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VIE Structure and Arrangements" sheetId="9" state="visible" r:id="rId9"/>
    <sheet xmlns:r="http://schemas.openxmlformats.org/officeDocument/2006/relationships" name="Stockholders' Equit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Prepaid Expenses and Deposits" sheetId="13" state="visible" r:id="rId13"/>
    <sheet xmlns:r="http://schemas.openxmlformats.org/officeDocument/2006/relationships" name="Inventories" sheetId="14" state="visible" r:id="rId14"/>
    <sheet xmlns:r="http://schemas.openxmlformats.org/officeDocument/2006/relationships" name="Other Payables and Accrued Liab" sheetId="15" state="visible" r:id="rId15"/>
    <sheet xmlns:r="http://schemas.openxmlformats.org/officeDocument/2006/relationships" name="Hire Purchase Payables" sheetId="16" state="visible" r:id="rId16"/>
    <sheet xmlns:r="http://schemas.openxmlformats.org/officeDocument/2006/relationships" name="Income Taxes" sheetId="17" state="visible" r:id="rId17"/>
    <sheet xmlns:r="http://schemas.openxmlformats.org/officeDocument/2006/relationships" name="Concentrations of Risk"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Description of Business and O22" sheetId="22" state="visible" r:id="rId22"/>
    <sheet xmlns:r="http://schemas.openxmlformats.org/officeDocument/2006/relationships" name="Summary of Significant Accoun23"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Prepaid Expenses and Deposits (" sheetId="26" state="visible" r:id="rId26"/>
    <sheet xmlns:r="http://schemas.openxmlformats.org/officeDocument/2006/relationships" name="Inventories (Tables)" sheetId="27" state="visible" r:id="rId27"/>
    <sheet xmlns:r="http://schemas.openxmlformats.org/officeDocument/2006/relationships" name="Other Payables and Accrued Li28" sheetId="28" state="visible" r:id="rId28"/>
    <sheet xmlns:r="http://schemas.openxmlformats.org/officeDocument/2006/relationships" name="Hire Purchase Payables (Tables)" sheetId="29" state="visible" r:id="rId29"/>
    <sheet xmlns:r="http://schemas.openxmlformats.org/officeDocument/2006/relationships" name="Income Taxes (Tables)" sheetId="30" state="visible" r:id="rId30"/>
    <sheet xmlns:r="http://schemas.openxmlformats.org/officeDocument/2006/relationships" name="Concentrations of Risk (Tables)" sheetId="31" state="visible" r:id="rId31"/>
    <sheet xmlns:r="http://schemas.openxmlformats.org/officeDocument/2006/relationships" name="Commitments and Contingencies (" sheetId="32" state="visible" r:id="rId32"/>
    <sheet xmlns:r="http://schemas.openxmlformats.org/officeDocument/2006/relationships" name="Description of Business and O33" sheetId="33" state="visible" r:id="rId33"/>
    <sheet xmlns:r="http://schemas.openxmlformats.org/officeDocument/2006/relationships" name="Description of Business and O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VIE Structure and Arrangements " sheetId="38" state="visible" r:id="rId38"/>
    <sheet xmlns:r="http://schemas.openxmlformats.org/officeDocument/2006/relationships" name="Stockholders' Equity (Details N"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Intangible Assets (Details Narr" sheetId="42" state="visible" r:id="rId42"/>
    <sheet xmlns:r="http://schemas.openxmlformats.org/officeDocument/2006/relationships" name="Intangible Assets - Schedule of" sheetId="43" state="visible" r:id="rId43"/>
    <sheet xmlns:r="http://schemas.openxmlformats.org/officeDocument/2006/relationships" name="Prepaid Expenses and Deposits -" sheetId="44" state="visible" r:id="rId44"/>
    <sheet xmlns:r="http://schemas.openxmlformats.org/officeDocument/2006/relationships" name="Inventories - Schedule of Inven" sheetId="45" state="visible" r:id="rId45"/>
    <sheet xmlns:r="http://schemas.openxmlformats.org/officeDocument/2006/relationships" name="Other Payables and Accrued Li46" sheetId="46" state="visible" r:id="rId46"/>
    <sheet xmlns:r="http://schemas.openxmlformats.org/officeDocument/2006/relationships" name="Hire Purchase Payables - Schedu" sheetId="47" state="visible" r:id="rId47"/>
    <sheet xmlns:r="http://schemas.openxmlformats.org/officeDocument/2006/relationships" name="Income Taxes (Details Narrative" sheetId="48" state="visible" r:id="rId48"/>
    <sheet xmlns:r="http://schemas.openxmlformats.org/officeDocument/2006/relationships" name="Income Taxes - Schedule of Comp" sheetId="49" state="visible" r:id="rId49"/>
    <sheet xmlns:r="http://schemas.openxmlformats.org/officeDocument/2006/relationships" name="Income Taxes - Schedule of Prov" sheetId="50" state="visible" r:id="rId50"/>
    <sheet xmlns:r="http://schemas.openxmlformats.org/officeDocument/2006/relationships" name="Concentrations of Risk (Details" sheetId="51" state="visible" r:id="rId51"/>
    <sheet xmlns:r="http://schemas.openxmlformats.org/officeDocument/2006/relationships" name="Concentrations of Risk - Schedu"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s>
  <definedNames/>
  <calcPr calcId="124519" fullCalcOnLoad="1"/>
</workbook>
</file>

<file path=xl/sharedStrings.xml><?xml version="1.0" encoding="utf-8"?>
<sst xmlns="http://schemas.openxmlformats.org/spreadsheetml/2006/main" uniqueCount="449">
  <si>
    <t>Document and Entity Information - shares</t>
  </si>
  <si>
    <t>6 Months Ended</t>
  </si>
  <si>
    <t>Jun. 30, 2018</t>
  </si>
  <si>
    <t>Aug. 14, 2018</t>
  </si>
  <si>
    <t>Document And Entity Information</t>
  </si>
  <si>
    <t>Entity Registrant Name</t>
  </si>
  <si>
    <t>DSwiss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Entity Common Stock, Shares Outstanding</t>
  </si>
  <si>
    <t>Trading Symbol</t>
  </si>
  <si>
    <t>DQWS</t>
  </si>
  <si>
    <t>Document Fiscal Period Focus</t>
  </si>
  <si>
    <t>Q2</t>
  </si>
  <si>
    <t>Document Fiscal Year Focus</t>
  </si>
  <si>
    <t>Condensed Consolidated Balance Sheets - USD ($)</t>
  </si>
  <si>
    <t>Dec. 31, 2017</t>
  </si>
  <si>
    <t>CURRENT ASSETS</t>
  </si>
  <si>
    <t>Cash and cash equivalents</t>
  </si>
  <si>
    <t>Trade receivables</t>
  </si>
  <si>
    <t>Prepayment and deposits</t>
  </si>
  <si>
    <t>Income tax receivables</t>
  </si>
  <si>
    <t xml:space="preserve"> </t>
  </si>
  <si>
    <t>Inventories</t>
  </si>
  <si>
    <t>Total Current Assets</t>
  </si>
  <si>
    <t>NON-CURRENT ASSETS</t>
  </si>
  <si>
    <t>Plant and equipment, net</t>
  </si>
  <si>
    <t>Intangible assets, net</t>
  </si>
  <si>
    <t>Total Non-Current Assets</t>
  </si>
  <si>
    <t>TOTAL ASSETS</t>
  </si>
  <si>
    <t>CURRENT LIABILITIES</t>
  </si>
  <si>
    <t>Trade payables</t>
  </si>
  <si>
    <t>Other payables and accrued liabilities</t>
  </si>
  <si>
    <t>Hire purchase payables</t>
  </si>
  <si>
    <t>Amount due to a director</t>
  </si>
  <si>
    <t>Total Current Liabilities</t>
  </si>
  <si>
    <t>NON- CURRENT LIABILITIES</t>
  </si>
  <si>
    <t>TOTAL LIABILITIES</t>
  </si>
  <si>
    <t>STOCKHOLDERS' EQUITY</t>
  </si>
  <si>
    <t>Preferred stock, $0.0001 par value, 200,000,000 shares authorized, None issued and outstanding</t>
  </si>
  <si>
    <t>Common stock, $0.0001 par value, 600,000,000 shares authorized, 206,904,600 and 206,904,600 shares issued and outstanding as of June 30, 2018 and December 31, 2017 respectively</t>
  </si>
  <si>
    <t>Additional paid in capital</t>
  </si>
  <si>
    <t>Accumulated other comprehensive loss</t>
  </si>
  <si>
    <t>Accumulated profit losses</t>
  </si>
  <si>
    <t>TOTAL STOCKHOLDERS' EQUITY</t>
  </si>
  <si>
    <t>NON CONTROLLING INTEREST</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Unaudited) - USD ($)</t>
  </si>
  <si>
    <t>3 Months Ended</t>
  </si>
  <si>
    <t>Jun. 30, 2017</t>
  </si>
  <si>
    <t>Income Statement [Abstract]</t>
  </si>
  <si>
    <t>REVENUE</t>
  </si>
  <si>
    <t>COST OF REVENUE</t>
  </si>
  <si>
    <t>GROSS PROFIT</t>
  </si>
  <si>
    <t>OTHER INCOME</t>
  </si>
  <si>
    <t>SELLING, GENERAL AND ADMINISTRATIVE EXPENSES</t>
  </si>
  <si>
    <t>OPERATING EXPENSES</t>
  </si>
  <si>
    <t>OTHER OPERATING EXPENSES</t>
  </si>
  <si>
    <t>LOSS BEFORE INCOME TAX</t>
  </si>
  <si>
    <t>INCOME TAX PROVISION</t>
  </si>
  <si>
    <t>NET LOSS</t>
  </si>
  <si>
    <t>Non Controlling Interest</t>
  </si>
  <si>
    <t>Other comprehensive income/(loss):</t>
  </si>
  <si>
    <t>- Foreign currency translation adjustment</t>
  </si>
  <si>
    <t>Total comprehensive loss</t>
  </si>
  <si>
    <t>Net income/(loss) per share- Basic and diluted</t>
  </si>
  <si>
    <t>Weighted average number of common shares outstanding - Basic and diluted</t>
  </si>
  <si>
    <t>Condensed Consolidated Statements of Changes in Stockholders' Equity (Unaudited) - 6 months ended Jun. 30, 2018 - USD ($)</t>
  </si>
  <si>
    <t>Common Stock [Member]</t>
  </si>
  <si>
    <t>Additional Paid-In Capital [Member]</t>
  </si>
  <si>
    <t>Accumulated Comprehensive Loss [Member]</t>
  </si>
  <si>
    <t>Accumulated Losses [Member]</t>
  </si>
  <si>
    <t>Non-Controlling Interest [Member]</t>
  </si>
  <si>
    <t>Total</t>
  </si>
  <si>
    <t>Balance at Dec. 31, 2017</t>
  </si>
  <si>
    <t>Balance, shares at Dec. 31, 2017</t>
  </si>
  <si>
    <t>Foreign currency translation adjustment</t>
  </si>
  <si>
    <t>Net loss</t>
  </si>
  <si>
    <t>Balance at Jun. 30, 2018</t>
  </si>
  <si>
    <t>Balance, shares at Jun. 30, 2018</t>
  </si>
  <si>
    <t>Condensed Consolidated Statements of Cash Flows (Unaudited) - USD ($)</t>
  </si>
  <si>
    <t>CASH FLOWS FROM OPERATING ACTIVITIES:</t>
  </si>
  <si>
    <t>Adjustments to reconcile net loss to net cash used in operating activities:</t>
  </si>
  <si>
    <t>Depreciation and amortization</t>
  </si>
  <si>
    <t>Amortization for intangible assets</t>
  </si>
  <si>
    <t>Loss on disposal of vehicle</t>
  </si>
  <si>
    <t>Changes in operating assets and liabilities:</t>
  </si>
  <si>
    <t>Trade payable</t>
  </si>
  <si>
    <t>Trade receivable</t>
  </si>
  <si>
    <t>Prepaid expenses and deposits</t>
  </si>
  <si>
    <t>Net cash used in operating activities</t>
  </si>
  <si>
    <t>CASH FLOWS FROM INVESTING ACTIVITIES:</t>
  </si>
  <si>
    <t>Purchase of plant and equipment</t>
  </si>
  <si>
    <t>Intangible assets</t>
  </si>
  <si>
    <t>Net cash used in investing activities</t>
  </si>
  <si>
    <t>CASH FLOWS FROM FINANCING ACTIVITIES:</t>
  </si>
  <si>
    <t>Advance from directors</t>
  </si>
  <si>
    <t>Issuance of share capital</t>
  </si>
  <si>
    <t>Convertible note payables</t>
  </si>
  <si>
    <t>Repayment of hire purchase</t>
  </si>
  <si>
    <t>Proceeds from disposal of vehicle</t>
  </si>
  <si>
    <t>Net cash provided by/(used in) financing activities</t>
  </si>
  <si>
    <t>Effect of exchange rate changes on cash and cash equivalent</t>
  </si>
  <si>
    <t>Net decrease in cash and cash equivalents</t>
  </si>
  <si>
    <t>Cash and cash equivalents, beginning of period</t>
  </si>
  <si>
    <t>CASH AND CASH EQUIVALENTS, END OF PERIOD</t>
  </si>
  <si>
    <t>SUPPLEMENTAL CASH FLOWS INFORMATION</t>
  </si>
  <si>
    <t>Income taxes paid</t>
  </si>
  <si>
    <t>Interest paid</t>
  </si>
  <si>
    <t>Description of Business and Organization</t>
  </si>
  <si>
    <t>Accounting Policies [Abstract]</t>
  </si>
  <si>
    <t>1. DESCRIPTION OF BUSINESS AND ORGANIZATION DSwiss, Inc. is organized as a Nevada
limited liability company, incorporated on May 28, 2015. For the purposes of financial statement presentation, DSwiss, Inc. and
its subsidiaries are herein referred to as “the Company” or “we”. The principal activity of the Company
and its subsidiaries is to supply high quality beauty products directly to clients through wholly owned subsidiaries. Our beauty
supplies include, but are not limited to, beverages to assist in weight loss, anti-aging cream, and products designed to improve
the overall health and wellness of clients. The accompanying unaudited condensed
consolidated financial statements of DSwiss, Inc. at June 30, 2018 and 2017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December 31, 2017. In management’s opinion,
all adjustments (consisting only of normal recurring adjustments) considered necessary for a fair presentation to make our financial
statements not misleading have been included. The results of operations for the periods ended June 30, 2018 and 2017 presented
are not necessarily indicative of the results to be expected for the full year. The December 31, 2017 balance sheet has been derived
from our audited financial statements included in our annual report on Form 10-K for the year ended December 31, 2017. We have historically conducted our business
through DSwiss Sdn Bhd, a private limited liability company, incorporated in Malaysia. DSwiss Holding Limited, incorporated in
Seychelles, is an investment holding company with 100% equity interest in DSwiss (HK) Limited, a company incorporated in Hong Kong,
which subsequent hold 100% equity interest in DSwiss Sdn. Bhd. On August 31, 2015, DSwiss, Inc. was restructured to be the holding
company parent to, and succeed to the operations of, DSwiss Holding Limited. The former unit holder of DSwiss Holding Limited became
the unit holder of DSwiss, Inc. and DSwiss Holding Limited became a wholly-owned subsidiary of DSwiss, Inc. This transaction was
accounted for as a transaction among entities under common control and the assets, liabilities, revenues and expenses of DSwiss
Holding Limited were carried over to and combined with DSwiss, Inc. at historical cost, and as if the transfer occurred at the
beginning of the period. Prior periods have been retrospectively adjusted for comparative purposes. We have invested in DSwiss Biotech Sdn
Bhd, a Company incorporated in Malaysia, and owned 40% equity interest. We have invested in DS Asia Co., Ltd, incorporated in Thailand,
and owned 49% equity interest. We have incorporated a company namely DSwiss International Trading (Shenzhen) Limited in China,
with 100% equity interest. The Company, through its subsidiaries
and its variable interest entities (“VIEs”), mainly supplies high quality beauty products. Details of the Company’s
subsidiaries and associates:
Company name Place and date of incorporation Particulars of issued capital Principal activities Proportional of ownership interest and voting power held
1. DSwiss Holding Limited Seychelles, May 28, 2015 1 share of ordinary share of US$1 each Investment holding 100 %
2. DSwiss (HK) Limited Hong Kong, May 28, 2015 1 share of ordinary share of HK$1 each Supply of beauty products 100 %
3. DSwiss Sdn Bhd Malaysia, June 10, 2011 2 shares of ordinary share of RM 1 each Supply of beauty products 100 %
4. DSwiss Biotech Sdn Bhd(1) Malaysia, March 17, 2016 250,000 shares of ordinary share of RM 1 each Supply of biotech products 40 %
5. DS Asia Co., Ltd(1) Thailand, April 27, 2016 20,000 shares of ordinary share of THB 25 each Trading Beauty products 49 %
6.
DSwiss International Trading (Shenzhen) Limited 德瑞絲國際貿易 ( 深圳 ) 有限公司 PRC, June 21, 2016 413,392 shares of ordinary share of RMB 1 each Trading Beauty products 100 % (1) Based on the contractual
arrangements between the Company and other investors, the Company has the power to direct the relevant activities of these entities
unilaterally, and hence the Company has control over these entities.</t>
  </si>
  <si>
    <t>Summary of Significant Accounting Policies</t>
  </si>
  <si>
    <t>2. SUMMARY OF SIGNIFICANT ACCOUNTING POLICIES Basis of presentation The accompanying condensed consolidated
financial statements are prepared in accordance with generally accepted accounting principles in the United States of America (“US
GAAP”). The Company has adopted its fiscal year-end to be December
31. Basis of consolidation The condensed consolidated financial
statements include the accounts of the Company, its subsidiaries and its VIEs in which the Company is the primary beneficiary.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5, “Revenue Recognition” Revenue from supplies of beauty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Shipping and handling fees Shipping and handling fees, if billed
to customers, are included in revenue. Shipping and handling fees associated with inbound and outbound freight are expensed as
incurred and included in selling and distribution expenses. Shipping and handling fees are expensed as incurred for the six months
ended June 30, 2018 were $1,150, while for the six months ended June 30, 2017 were $1,933. Selling and distribution expenses Selling and distribution expenses are
primarily comprised of travelling and accommodation, transportation fees such as petrol, toll and parking and shipping and handling
fees. Cash and cash equivalents The Company consider all highly liquid
instruments with a maturity of three months or less at the time of issuance to be cash equivalent.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Property and equipment Property and
equipment are stated at cost less accumulated depreciation and impairment. Depreciation of plant, equipment and software are calculated
on the straight-line method over their estimated useful lives or lease terms generally as follows:
Classification Estimated useful lives
Computer and software 5 years
Furniture and fittings 5 years
Office equipment 10 years
Renovation 5 years Expenditures for maintenance and repairs are expensed as
incurred. Intangible assets Intangible
assets are stated at cost less accumulated amortization. Intangible assets represented the registration costs of trademarks in
Hong Kong, China, and Malaysia, which are amortized on a straight-line basis over a useful life of five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as no impairment losses recorded on intangible assets for the six months ended June 30, 2018.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Hong Kong, and is expanding to China and Thailand. The Company is subject to tax in these jurisdiction. As a result
of its business activities, the Company will file tax returns that are subject to examination by the foreign tax authority.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and VIEs in Malaysia, Hong Kong, China and Thailand maintains their books and record in their
local currency, Ringgits Malaysia (“RM”), Hong Kong Dollars (“HK$”), Chinese Renminbi (“RMB”)
and Thai Baht (“THB”)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K$ into US$1, RMB into US$1 and THB into US$1 has been made at the following exchange rates for the respective periods:
As of and for the six months ended June 30,
2018 2017
Period-end RM : US$1 exchange rate 4.03 4.29
Period-average RM : US$1 exchange rate 3.95 4.39
Period-end HK$ : US$1 exchange rate 7.85 7.81
Period-average HK$ : US$1 exchange rate 7.85 7.78
Period-end RMB : US$1 exchange rate 6.62 6.78
Period-average RMB : US$1 exchange rate 6.38 6.86
Period-end THB : US$1 exchange rate 33.02 33.96
Period-average THB : US$1 exchange rate 31.92 34.89 Fair value of financial instruments: The carrying
value of the Company’s financial instruments: cash and cash equivalents, trade receivables, deposits, trade payable, other
payables, and accounts payable approximate at their fair values because of the short-term nature of these financial instruments. The Company also follows the guidance
of the ASC Topic 820-10, “ Fair Value Measurements and Disclosures Level 1 Level 2 Level 3 Segment reporting ASC Topic 280, “ Segment Reporting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si>
  <si>
    <t>VIE Structure and Arrangements</t>
  </si>
  <si>
    <t>Organization, Consolidation and Presentation of Financial Statements [Abstract]</t>
  </si>
  <si>
    <t>3. VIE STRUCTURE AND ARRANGEMENTS On June 27, 2016, DSwiss (HK) Limited
(“DSHK”) entered into a Management Services Agreement (the “Management Services Agreement I”) which entitles
DSHK to substantially entitled to all of the economic benefits of DSwiss Biotech Sdn Bhd (“DSBT”) in consideration
of services provided by DSHK to DSBT. Pursuant to the Management Services Agreement I, DSHK has the exclusive right to provide
to DSBT management, financial and other services related to the operation of DSBT’s business, and DSBT is required to take
all commercially reasonable efforts to permit and facilitate the provision of the services provided by DSHK. As compensation for
providing the services, DSHK is entitled to receive a fee from DSBT, upon demand, equal to 100% of the annual net profits of DSBT
during the term of the Management Services Agreement I. DSHK may also request, on ad hoc basis, quarterly payments of the aggregate
fee, which payments will be credited against DSBT’s future payment obligations. The Management Services Agreement I
also provides DSHK, or its designee, with a right of first refusal to acquire all or any portion of the equity of DSBT upon any
proposal by the sole shareholder of DSBT to transfer such equity. In addition, at the sole discretion of DSHK, DSBT is obligated
to transfer to DSHK, or its designee, any part or all of the business, personnel, assets and operations of DSBT which may be lawfully
conducted, employed, owned or operated by DSHK, including: (a) business opportunities presented
to, or available to DSBT may be pursued and contracted for in the name of DSHK rather than DSBT, and at its discretion, DSHK may
employ the resources of DSBT to secure such opportunities; (b) any tangible or intangible property
of DSBT, any contractual rights, any personnel, and any other items or things of value held by DSBT may be transferred to DSHK
at book value; (c) real property, personal or intangible
property, personnel, services, equipment, supplies and any other items useful for the conduct of the business may be obtained by
DSHK by acquisition, lease, license or otherwise, and made available to DSBT on terms to be determined by agreement between DSHK
and DSBT; (d) contracts entered into in the name
of DSBT may be transferred to DSHK, or the work under such contracts may be subcontracted, in whole or in part, to DSHK, on terms
to be determined by agreement between DSHK and DSBT; and (e) any changes to, or any expansion
or contraction of, the business may be carried out in the exercise of the sole discretion of DSHK, and in the name of and at the
expense of, DSHK; provided, however, that none of the foregoing may cause or have the effect of terminating (without being substantially
replaced under the name of DSHK) or adversely affecting any license, permit or regulatory status of DSBT. In addition, DSHK entered into certain
agreements with Jervey Choon, (the “DSBT shareholder”), including
(i) a Call Option Agreement allowing DSHK to acquire the shares of DSBT as permitted by Malaysia laws;
(ii) a Shareholders’ Voting Rights Proxy Agreement that provides DSHK with the voting rights of the DSBT; and
(ii) an Equity Pledge Agreement that pledges the shares in DSBT. This VIE structure provides DSHK, a
wholly-owned subsidiary of DSwiss Holding Limited, which is the wholly-owned subsidiary of DSwiss Inc, with control over the operations
and benefits of DSBT without having a direct equity ownership in DSBT. On June 27, 2016, DSHK entered into
a Management Services Agreement (the “Management Services Agreement II”) which entitles DSHK to substantially entitled
to all of the economic benefits of DS Asia Co., Ltd (“DSAC”) in consideration of services provided by DSHK to DSAC.
Pursuant to the Management Services Agreement II, DSHK has the exclusive right to provide to DSAC management, financial and other
services related to the operation of DSAC’s business, and DSAC is required to take all commercially reasonable efforts to
permit and facilitate the provision of the services provided by DSHK. As compensation for providing the services, DSHK is entitled
to receive a fee from DSAC, upon demand, equal to 100% of the annual net profits of DSAC during the term of the Management Services
Agreement II. DSHK may also request, on ad hoc basis, quarterly payments of the aggregate fee, which payments will be credited
against DSAC’s future payment obligations. The Management Services Agreement II
also provides DSHK, or its designee, with a right of first refusal to acquire all or any portion of the equity of DSAC upon any
proposal by the sole shareholder of DSAC to transfer such equity. In addition, at the sole discretion of DSHK, DSAC is obligated
to transfer to DSHK, or its designee, any part or all of the business, personnel, assets and operations of DSAC which may be lawfully
conducted, employed, owned or operated by DSHK, including: (a) business opportunities presented
to, or available to DSAC may be pursued and contracted for in the name of DSHK rather than DSAC, and at its discretion, DSHK may
employ the resources of DSAC to secure such opportunities; (b) any tangible or intangible property
of DSAC, any contractual rights, any personnel, and any other items or things of value held by DSAC may be transferred to DSHK
at book value; (c) real property, personal or intangible
property, personnel, services, equipment, supplies and any other items useful for the conduct of the business may be obtained by
DSHK by acquisition, lease, license or otherwise, and made available to DSAC on terms to be determined by agreement between DSHK
and DSAC; (d) contracts entered into in the name
of DSAC may be transferred to DSHK, or the work under such contracts may be subcontracted, in whole or in part, to DSHK, on terms
to be determined by agreement between DSHK and DSAC; and (e) any changes to, or any expansion
or contraction of, the business may be carried out in the exercise of the sole discretion of DSHK, and in the name of and at the
expense of, DSHK; provided, however, that none of the foregoing may cause or have the effect of terminating (without being substantially
replaced under the name of DSHK) or adversely affecting any license, permit or regulatory status of DSAC. In addition, DSHK entered into certain
agreements with each of Ms. Weraya Limpasuthum, Ms. Kanittha Tharanut, (collectively, the “DSAC shareholders”), including
(iv) a Call Option Agreement allowing DSHK to acquire the shares of DSAC as permitted by Thailand laws;
(v) a Shareholders’ Voting Rights Proxy Agreement that provides DSHK with the voting rights of the DSAC; and
(vi) an Equity Pledge Agreement that pledges the shares in DSAC. This VIE structure provides DSHK, a
wholly-owned subsidiary of DSwiss Holding Limited, which is the wholly-owned subsidiary of DSwiss Inc, with control over the operations
and benefits of DSAC without having a direct equity ownership in DSAC.</t>
  </si>
  <si>
    <t>Stockholders' Equity</t>
  </si>
  <si>
    <t>Equity [Abstract]</t>
  </si>
  <si>
    <t>4. STOCKHOLDERS’
EQUITY On September
8, 2015, the Company issued a total of 200,000,000 shares of restricted common stock to two additional founders, Mr. Leong Ming
Chia and Greenpro Venture Capital Limited, with a par value of $0.0001 per share for an additional working capital of $20,000. On September
10, 2015, the Company further issued a total of 450,000 shares of restricted common stock to Mr. Chua Lee Yee, Mr. Cheng Zhee Long
and Ms. Ng Siew Yen, with a par value of $0.0001 per share for an additional working capital of $450. On September
15, 2015, the Company consummated the sale to fifty-five shareholders of the Company, of an aggregate of 2,792,600 shares of its
common stocks with par value of $0.0001, at a price of $0.1 per share, or $279,260 in the aggregate, pursuant to certain subscription
agreements. As of September
30, 2015, there are 203,342,600 shares of common stock issued and outstanding. There were
no stock options, warrants or other potentially dilutive securities outstanding as of September 30, 2015. On March 17,
2016, we have invested in DSwiss Biotech Sdn Bhd, a Company incorporated in Malaysia, and owned 40% equity interest with non-controlling
interest of $33,437. On April 27, 2016, we have invested in DS Asia Co., Ltd, incorporated in Thailand, and owned 49% equity interest
with non-controlling interest of $7,120. Based on the contractual arrangements between the Company and other investors, the Company
has the power to direct the relevant activities of these entities unilaterally, and hence the Company has control over these entities. For the year
ended December 31, 2016, the Company issued an aggregate of 597,500 shares of its common stock at $0.8 per share, for aggregate
gross proceeds of $478,000 for initial public offering. As of December
31, 2016, and 2015, the Company had a total of 203,940,100 and 203,342,600 shares of its common stock issued and outstanding. There
are no shares of preferred stock issued and outstanding. On March 1,
2017, various note holders converted $638,400 in principal into 2,964,500 shares of common stock. The conversion price ranged from
$0.1 to $0.4 per share. As of June
30, 2018, the Company had a total of 206,904,600 of its common stock issued and outstanding. There are no shares of preferred
stock issued and outstanding.</t>
  </si>
  <si>
    <t>Property and Equipment</t>
  </si>
  <si>
    <t>Property, Plant and Equipment [Abstract]</t>
  </si>
  <si>
    <t>5. PROPERTY AND EQUIPMENT
As at June 30, 2018
As at December 31, 2017
Computers and software $ 94,145 $ 90,268
Furniture and fittings 3,069 3,063
Office equipment 9,656 9,586
Renovation 18,990 18,843
Motor vehicles - 32,107
Total property and equipment $ 125,860 $ 153,867
Accumulated depreciation (97,509 ) (97,233 )
Property and equipment, net $ 28,351 $ 56,634 Depreciation
expense for the six months ended June 30, 2018 were $9,984. Depreciation
expense for the six months ended June 30, 2017 were $11,603.</t>
  </si>
  <si>
    <t>Intangible Assets</t>
  </si>
  <si>
    <t>Goodwill and Intangible Assets Disclosure [Abstract]</t>
  </si>
  <si>
    <t>6. INTANGIBLE
ASSETS
As at June 30, 2018
As at December 31, 2017
Trademarks $ 12,074 $ 11,629
Amortization (1,799 ) (1,417 )
Intangible assets, net $ 10,275 $ 10,212 Amortization
for the six months ended June 30, 2018 was $382. Amortization
for the six months ended June 30, 2017 was $152.</t>
  </si>
  <si>
    <t>Prepaid Expenses and Deposits</t>
  </si>
  <si>
    <t>Deferred Costs, Capitalized, Prepaid, and Other Assets Disclosure [Abstract]</t>
  </si>
  <si>
    <t xml:space="preserve">7. PREPAID
EXPENSES AND DEPOSITS
As at June 30, 2018
As at December 31, 2017
Prepaid expenses $ 6,680 $ 3,334
Deposits 30,260 65,098
Other Receivable 7,887 7,928
Total prepaid expenses and deposits $ 44,827 $ 76,360 </t>
  </si>
  <si>
    <t>Inventory Disclosure [Abstract]</t>
  </si>
  <si>
    <t xml:space="preserve">8. INVENTORIES
As at June 30, 2018
As at December 31, 2017
Finished goods, at cost $ 31,658 $ 19,126
Total inventories $ 31,658 $ 19,126 </t>
  </si>
  <si>
    <t>Other Payables and Accrued Liabilities</t>
  </si>
  <si>
    <t>Payables and Accruals [Abstract]</t>
  </si>
  <si>
    <t xml:space="preserve">9. OTHER PAYABLES AND ACCRUED LIABILITIES
As at June 30, 2018
As at December 31, 2017
Other payables $ 36 $ 10,712
Accrued audit fees 2,500 15,000
Accrued other expenses 10,645 514
Total payables and accrued liabilities $ 13,181 $ 26,226 </t>
  </si>
  <si>
    <t>Hire Purchase Payables</t>
  </si>
  <si>
    <t>Related parties</t>
  </si>
  <si>
    <t xml:space="preserve">10. HIRE PURCHASE PAYABLES
As at June 30, 2018
As at December 31, 2017
Current hire purchase payables $ - $ 3,571
Non-current hire purchase payables - 12,126
Total hire purchase payables $ - $ 15,697 </t>
  </si>
  <si>
    <t>Income Taxes</t>
  </si>
  <si>
    <t>Income Tax Disclosure [Abstract]</t>
  </si>
  <si>
    <t>11. INCOME TAXES For the six months ended June 2018 and
2017, the local (United States) and foreign components of income/(loss) before income taxes were comprised of the following:
2018 2017
Tax jurisdictions from:
- Local $ (16,572 ) $ (25,731 )
- Foreign, representing
Seychelles (1,778 ) (1,703 )
Hong Kong (71,373 ) (40,515 )
Malaysia (68,359 ) (52,437 )
PRC (13,522 ) (16,371 )
Thailand (146 ) (398 )
Loss before income tax $ (171,750 ) $ (137,155 ) The provision for income taxes consisted
of the following:
2018 2017
Current:
- Local $ - $ -
- Foreign - -
Deferred:
- Local - -
- - -
Income tax expense $ - $ - The effective tax rate in the periods
presented is the result of the mix of income earned in various tax jurisdictions that apply a broad range of income tax rates.
The Company has subsidiaries that operate in various countries: United States, Seychelles, Hong Kong, Malaysia, PRC and Thailand
that are subject to taxes in the jurisdictions in which they operate, as follows: United States of America The Company is registered in the State
of Nevada and is subject to the tax laws of the United States of America. Seychelles Under the current laws of the Seychelles,
DSwiss Holding Limited is registered as an international business company which governs by the International Business Companies
Act of Seychelles and there is no income tax charged in Seychelles. Hong Kong DSwiss (HK) Limited is subject to Hong
Kong Profits Tax, which is charged at the statutory income rate of 16.5% on its assessable income. Malaysia DSwiss Sdn Bhd and DSwiss Biotech Sdn
Bhd are subject to Malaysia Corporate Tax, which is charged at the statutory income rate range from 18% to 24% on its assessable
income. People’s Republic of China
(PRC) DSwiss International Trading (Shenzhen)
Limited is operating in the PRC subject to the Corporate Income Tax governed by the Income Tax Law of the People’s Republic
of China with a unified statutory income tax rate of 25%. Thailand DS Asia Co.,
Ltd is subject to the Corporate Income Tax governed by the Thailand Revenue Department. Companies and juristic partnerships with
a paid-in capital not exceeding 5 million Thai baht (THB) at the end of any accounting period and income from the sale of goods
and/or the provision of services not exceeding THB 30 million in any accounting period will be subject to tax range from 0% -
20%.</t>
  </si>
  <si>
    <t>Concentrations of Risk</t>
  </si>
  <si>
    <t>Risks and Uncertainties [Abstract]</t>
  </si>
  <si>
    <t>12. CONCENTRATIONS OF RISK The Company is exposed to the following
concentrations of risk: (a) Major customers For three months ended June 30, 2018
and 2017, the customers who accounted for 10% or more of the Company’s purchases and its outstanding payable balance at period-end
are presented as follows:
For three months ended June 30
2018 2017 2018 2017 2018 2017
Revenues Percentage of revenues Accounts receivable, trade
Customer A $ 96,772 - 86 % - % $ - -
Customer B - 44,575 - % 77 % - -
$ 96,772 44,575 86 % 77 % $ - - For six months ended June 30, 2018 and
2017, the customers who accounted for 10% or more of the Company’s purchases and its outstanding payable balance at period-end
are presented as follows:
For six months ended June 30
2018 2017 2018 2017 2018 2017
Revenues Percentage of revenues Accounts receivable, trade
Customer A $ 96,772 - 64 % - % $ - -
Customer B - 44,575 - % 48 % - -
$ 96,772 44,575 64 % 48 % $ - - (b) Major vendors For three months ended June 30, 2018
and 2017, the vendors who accounted for 10% or more of the Company’s purchases and its outstanding payable balance at period-end
are presented as follows:
For three months ended June 30
2018 2017 2018 2017 2018 2017
Purchase Percentage of purchases Accounts payable, trade
Vendor A $ 17,856 14,813 52 % 100 % $ - -
Vendor B 10,460 - 30 % - % - -
$ 28,316 14,813 82 % 100 % $ - - For six months ended June 30, 2018 and
2017, the vendors who accounted for 10% or more of the Company’s purchases and its outstanding payable balance at period-end
are presented as follows:
For six months ended June 30
2018 2017 2018 2017 2018 2017
Purchase Percentage of purchases Accounts payable, trade
Vendor A $ 17,856 29,008 36 % 66 % $ - -
Vendor B 13,033 14,813 26 % 34 % - -
$ 30,889 43,821 62 % 100 % $ - - All vendors are located in Malaysia. (c)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to US$, HK$ converted into US$, RMB converted into US$ and THB converted into
US$ on that date. The exchange rate could fluctuate depending on changes in political and economic environments without notice.</t>
  </si>
  <si>
    <t>Commitments and Contingencies</t>
  </si>
  <si>
    <t>Commitments and Contingencies Disclosure [Abstract]</t>
  </si>
  <si>
    <t>13. COMMITMENTS AND CONTINGENCIES (a) Rent expenses For six months ended June 30, 2018 and
2017, the Company has incurred rent expenses solely for the office premises in Malaysia on a monthly basis as follows:
Six Months Ended June 30, 2018
Six Months Ended June 30, 2017
Rent Expenses $ 4,092 $ 6,270
$ 4,092 $ 6,270 (b) Rent prepayment and deposit
As at June 30, 2018
As at December 31, 2017
Rent Prepayment (1) $ 4,092 $ 3,967
Rent Deposit (2) 1,364 1,322
$ 4,092 $ 3,967
(1) Rent prepayment solely for the office premises in Malaysia and due under a cancellable operating lease in the next six months for Malaysia office premises.
(2) Rent deposit is refundable upon maturity of tenancy agreement and pre-maturity cancellation will be forfeited.</t>
  </si>
  <si>
    <t>Subsequent Events</t>
  </si>
  <si>
    <t>Subsequent Events [Abstract]</t>
  </si>
  <si>
    <t>14. SUBSEQUENT EVENTS In accordance with ASC Topic 855, “Subsequent
Events “, which establishes general standards of accounting for and disclosure of events that occur after the balance sheet
date but before financial statements are issued, the Company has evaluated all events or transactions that occurred after June
30, 2018 up through the date was the Company presented these unaudited condensed financial statements.</t>
  </si>
  <si>
    <t>Summary of Significant Accounting Policies (Policies)</t>
  </si>
  <si>
    <t>Basis of Presentation</t>
  </si>
  <si>
    <t>Basis of presentation The accompanying condensed consolidated
financial statements are prepared in accordance with generally accepted accounting principles in the United States of America (“US
GAAP”). The Company has adopted its fiscal year-end to be December
31.</t>
  </si>
  <si>
    <t>Basis of Consolidation</t>
  </si>
  <si>
    <t>Basis of consolidation The condensed consolidated financial
statements include the accounts of the Company, its subsidiaries and its VIEs in which the Company is the primary beneficiary.
All inter-company accounts and transactions have been eliminated upon consolidation.</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si>
  <si>
    <t>Revenue Recognition</t>
  </si>
  <si>
    <t>Revenue recognition In accordance with Financial Accounting
Standards Board (“FASB”) Accounting Standards Codification (“ASC”) Topic 605, “Revenue Recognition” Revenue from supplies of beauty product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t>
  </si>
  <si>
    <t>Cost of Revenue</t>
  </si>
  <si>
    <t>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t>
  </si>
  <si>
    <t>Shipping and Handling Fees</t>
  </si>
  <si>
    <t>Shipping and handling fees Shipping and handling fees, if billed
to customers, are included in revenue. Shipping and handling fees associated with inbound and outbound freight are expensed as
incurred and included in selling and distribution expenses. Shipping and handling fees are expensed as incurred for the six months
ended June 30, 2018 were $1,150, while for the six months ended June 30, 2017 were $1,933.</t>
  </si>
  <si>
    <t>Selling and Distribution Expenses</t>
  </si>
  <si>
    <t>Selling and distribution expenses Selling and distribution expenses are
primarily comprised of travelling and accommodation, transportation fees such as petrol, toll and parking and shipping and handling
fees.</t>
  </si>
  <si>
    <t>Cash and Cash Equivalents</t>
  </si>
  <si>
    <t>Cash and cash equivalents The Company consider all highly liquid
instruments with a maturity of three months or less at the time of issuance to be cash equivalent.</t>
  </si>
  <si>
    <t>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t>
  </si>
  <si>
    <t>Property and equipment Property and
equipment are stated at cost less accumulated depreciation and impairment. Depreciation of plant, equipment and software are calculated
on the straight-line method over their estimated useful lives or lease terms generally as follows:
Classification Estimated useful lives
Computer and software 5 years
Furniture and fittings 5 years
Office equipment 10 years
Renovation 5 years Expenditures for maintenance and repairs are expensed as
incurred.</t>
  </si>
  <si>
    <t>Intangible assets Intangible
assets are stated at cost less accumulated amortization. Intangible assets represented the registration costs of trademarks in
Hong Kong, China, and Malaysia, which are amortized on a straight-line basis over a useful life of five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as no impairment losses recorded on intangible assets for the six months ended June 30, 2018.</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Hong Kong, and is expanding to China and Thailand. The Company is subject to tax in these jurisdiction. As a result
of its business activities, the Company will file tax returns that are subject to examination by the foreign tax authority.</t>
  </si>
  <si>
    <t>Net Income/(Loss) Per Share</t>
  </si>
  <si>
    <t>Net income/(loss) per share The Company calculates net income/(loss)
per share in accordance with ASC Topic 260, “Earnings per Shar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and VIEs in Malaysia, Hong Kong, China and Thailand maintains their books and record in their
local currency, Ringgits Malaysia (“RM”), Hong Kong Dollars (“HK$”), Chinese Renminbi (“RMB”)
and Thai Baht (“THB”)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HK$ into US$1, RMB into US$1 and THB into US$1 has been made at the following exchange rates for the respective periods:
As of and for the six months ended June 30,
2018 2017
Period-end RM : US$1 exchange rate 4.03 4.29
Period-average RM : US$1 exchange rate 3.95 4.39
Period-end HK$ : US$1 exchange rate 7.85 7.81
Period-average HK$ : US$1 exchange rate 7.85 7.78
Period-end RMB : US$1 exchange rate 6.62 6.78
Period-average RMB : US$1 exchange rate 6.38 6.86
Period-end THB : US$1 exchange rate 33.02 33.96
Period-average THB : US$1 exchange rate 31.92 34.89 </t>
  </si>
  <si>
    <t>Fair Value of Financial Instruments</t>
  </si>
  <si>
    <t>Fair value of financial instruments: The carrying
value of the Company’s financial instruments: cash and cash equivalents, trade receivables, deposits, trade payable, other
payables, and accounts payable approximate at their fair values because of the short-term nature of these financial instruments. The Company also follows the guidance
of the ASC Topic 820-10, “ Fair Value Measurements and Disclosures Level 1 Level 2 Level 3</t>
  </si>
  <si>
    <t>Segment Reporting</t>
  </si>
  <si>
    <t>Segment reporting ASC Topic 280, “ Segment Reporting</t>
  </si>
  <si>
    <t>Recent Accounting Pronouncements</t>
  </si>
  <si>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si>
  <si>
    <t>Description of Business and Organization (Tables)</t>
  </si>
  <si>
    <t>Schedule of Variable Interest Entity</t>
  </si>
  <si>
    <t>The Company, through its subsidiaries
and its variable interest entities (“VIEs”), mainly supplies high quality beauty products. Details of the Company’s
subsidiaries and associates:
Company name Place and date of incorporation Particulars of issued capital Principal activities Proportional of ownership interest and voting power held
1. DSwiss Holding Limited Seychelles, May 28, 2015 1 share of ordinary share of US$1 each Investment holding 100 %
2. DSwiss (HK) Limited Hong Kong, May 28, 2015 1 share of ordinary share of HK$1 each Supply of beauty products 100 %
3. DSwiss Sdn Bhd Malaysia, June 10, 2011 2 shares of ordinary share of RM 1 each Supply of beauty products 100 %
4. DSwiss Biotech Sdn Bhd(1) Malaysia, March 17, 2016 250,000 shares of ordinary share of RM 1 each Supply of biotech products 40 %
5. DS Asia Co., Ltd(1) Thailand, April 27, 2016 20,000 shares of ordinary share of THB 25 each Trading Beauty products 49 %
6.
DSwiss International Trading (Shenzhen) Limited 德瑞絲國際貿易 ( 深圳 ) 有限公司 PRC, June 21, 2016 413,392 shares of ordinary share of RMB 1 each Trading Beauty products 100 % (1) Based on the contractual
arrangements between the Company and other investors, the Company has the power to direct the relevant activities of these entities
unilaterally, and hence the Company has control over these entities.</t>
  </si>
  <si>
    <t>Summary of Significant Accounting Policies (Tables)</t>
  </si>
  <si>
    <t>Summary of Property and Equipment</t>
  </si>
  <si>
    <t>Depreciation
of plant, equipment and software are calculated on the straight-line method over their estimated useful lives or lease terms generally
as follows:
Classification Estimated useful lives
Computer and software 5 years
Furniture and fittings 5 years
Office equipment 10 years
Renovation 5 years</t>
  </si>
  <si>
    <t>Schedule of Foreign Currencies Translation</t>
  </si>
  <si>
    <t xml:space="preserve">Translation of amounts from RM into
US$1, HK$ into US$1, RMB into US$1 and THB into US$1 has been made at the following exchange rates for the respective periods:
As of and for the six months ended June 30,
2018 2017
Period-end RM : US$1 exchange rate 4.03 4.29
Period-average RM : US$1 exchange rate 3.95 4.39
Period-end HK$ : US$1 exchange rate 7.85 7.81
Period-average HK$ : US$1 exchange rate 7.85 7.78
Period-end RMB : US$1 exchange rate 6.62 6.78
Period-average RMB : US$1 exchange rate 6.38 6.86
Period-end THB : US$1 exchange rate 33.02 33.96
Period-average THB : US$1 exchange rate 31.92 34.89 </t>
  </si>
  <si>
    <t>Property and Equipment (Tables)</t>
  </si>
  <si>
    <t>Schedule of Property and Equipment</t>
  </si>
  <si>
    <t xml:space="preserve">As at June 30, 2018
As at December 31, 2017
Computers and software $ 94,145 $ 90,268
Furniture and fittings 3,069 3,063
Office equipment 9,656 9,586
Renovation 18,990 18,843
Motor vehicles - 32,107
Total property and equipment $ 125,860 $ 153,867
Accumulated depreciation (97,509 ) (97,233 )
Property and equipment, net $ 28,351 $ 56,634 </t>
  </si>
  <si>
    <t>Intangible Assets (Tables)</t>
  </si>
  <si>
    <t>Schedule of Intangible Assets</t>
  </si>
  <si>
    <t xml:space="preserve">As at June 30, 2018
As at December 31, 2017
Trademarks $ 12,074 $ 11,629
Amortization (1,799 ) (1,417 )
Intangible assets, net $ 10,275 $ 10,212 </t>
  </si>
  <si>
    <t>Prepaid Expenses and Deposits (Tables)</t>
  </si>
  <si>
    <t>Schedule of Prepaid Expenses and Deposits</t>
  </si>
  <si>
    <t xml:space="preserve">As at June 30, 2018
As at December 31, 2017
Prepaid expenses $ 6,680 $ 3,334
Deposits 30,260 65,098
Other Receivable 7,887 7,928
Total prepaid expenses and deposits $ 44,827 $ 76,360 </t>
  </si>
  <si>
    <t>Inventories (Tables)</t>
  </si>
  <si>
    <t>Schedule of Inventories</t>
  </si>
  <si>
    <t xml:space="preserve">As at June 30, 2018
As at December 31, 2017
Finished goods, at cost $ 31,658 $ 19,126
Total inventories $ 31,658 $ 19,126 </t>
  </si>
  <si>
    <t>Other Payables and Accrued Liabilities (Tables)</t>
  </si>
  <si>
    <t>Schedule of Other Payables and Accrued Liabilities</t>
  </si>
  <si>
    <t xml:space="preserve">As at June 30, 2018
As at December 31, 2017
Other payables $ 36 $ 10,712
Accrued audit fees 2,500 15,000
Accrued other expenses 10,645 514
Total payables and accrued liabilities $ 13,181 $ 26,226 </t>
  </si>
  <si>
    <t>Hire Purchase Payables (Tables)</t>
  </si>
  <si>
    <t>Schedule of Hire Purchase Payables</t>
  </si>
  <si>
    <t xml:space="preserve">As at June 30, 2018
As at December 31, 2017
Current hire purchase payables $ - $ 3,571
Non-current hire purchase payables - 12,126
Total hire purchase payables $ - $ 15,697 </t>
  </si>
  <si>
    <t>Income Taxes (Tables)</t>
  </si>
  <si>
    <t>Schedule of Components of Income Loss Before Income Taxes</t>
  </si>
  <si>
    <t>For the six months ended June 2018 and
2017, the local (United States) and foreign components of income/(loss) before income taxes were comprised of the following:
2018 2017
Tax jurisdictions from:
- Local $ (16,572 ) $ (25,731 )
- Foreign, representing
Seychelles (1,778 ) (1,703 )
Hong Kong (71,373 ) (40,515 )
Malaysia (68,359 ) (52,437 )
PRC (13,522 ) (16,371 )
Thailand (146 ) (398 )
Loss before income tax $ (171,750 ) $ (137,155 )</t>
  </si>
  <si>
    <t>Schedule of Provision for Income Taxes</t>
  </si>
  <si>
    <t xml:space="preserve">The provision for income taxes consisted
of the following:
2018 2017
Current:
- Local $ - $ -
- Foreign - -
Deferred:
- Local - -
- - -
Income tax expense $ - $ - </t>
  </si>
  <si>
    <t>Concentrations of Risk (Tables)</t>
  </si>
  <si>
    <t>Schedule of Concentrations of Risk</t>
  </si>
  <si>
    <t xml:space="preserve">The Company is exposed to the following
concentrations of risk: (a) Major customers For three months ended June 30, 2018
and 2017, the customers who accounted for 10% or more of the Company’s purchases and its outstanding payable balance at period-end
are presented as follows:
For three months ended June 30
2018 2017 2018 2017 2018 2017
Revenues Percentage of revenues Accounts receivable, trade
Customer A $ 96,772 - 86 % - % $ - -
Customer B - 44,575 - % 77 % - -
$ 96,772 44,575 86 % 77 % $ - - For six months ended June 30, 2018 and
2017, the customers who accounted for 10% or more of the Company’s purchases and its outstanding payable balance at period-end
are presented as follows:
For six months ended June 30
2018 2017 2018 2017 2018 2017
Revenues Percentage of revenues Accounts receivable, trade
Customer A $ 96,772 - 64 % - % $ - -
Customer B - 44,575 - % 48 % - -
$ 96,772 44,575 64 % 48 % $ - - (b) Major vendors For three months ended June 30, 2018
and 2017, the vendors who accounted for 10% or more of the Company’s purchases and its outstanding payable balance at period-end
are presented as follows:
For three months ended June 30
2018 2017 2018 2017 2018 2017
Purchase Percentage of purchases Accounts payable, trade
Vendor A $ 17,856 14,813 52 % 100 % $ - -
Vendor B 10,460 - 30 % - % - -
$ 28,316 14,813 82 % 100 % $ - - For six months ended June 30, 2018 and
2017, the vendors who accounted for 10% or more of the Company’s purchases and its outstanding payable balance at period-end
are presented as follows:
For six months ended June 30
2018 2017 2018 2017 2018 2017
Purchase Percentage of purchases Accounts payable, trade
Vendor A $ 17,856 29,008 36 % 66 % $ - -
Vendor B 13,033 14,813 26 % 34 % - -
$ 30,889 43,821 62 % 100 % $ - - </t>
  </si>
  <si>
    <t>Commitments and Contingencies (Tables)</t>
  </si>
  <si>
    <t>Schedule of Rent Expenses</t>
  </si>
  <si>
    <t xml:space="preserve">For six months ended June 30, 2018 and
2017, the Company has incurred rent expenses solely for the office premises in Malaysia on a monthly basis as follows:
Six Months Ended June 30, 2018
Six Months Ended June 30, 2017
Rent Expenses $ 4,092 $ 6,270
$ 4,092 $ 6,270 </t>
  </si>
  <si>
    <t>Schedule of Prepayment and Deposit of Rent</t>
  </si>
  <si>
    <t>As at June 30, 2018
As at December 31, 2017
Rent Prepayment (1) $ 4,092 $ 3,967
Rent Deposit (2) 1,364 1,322
$ 4,092 $ 3,967
(1) Rent prepayment solely for the office premises in Malaysia and due under a cancellable operating lease in the next six months for Malaysia office premises.
(2) Rent deposit is refundable upon maturity of tenancy agreement and pre-maturity cancellation will be forfeited.</t>
  </si>
  <si>
    <t>Description of Business and Organization (Details Narrative)</t>
  </si>
  <si>
    <t>Apr. 27, 2016</t>
  </si>
  <si>
    <t>DSwiss HK Limited [Member] | Seychelles [Member]</t>
  </si>
  <si>
    <t>Equity ownership interest rate percentage</t>
  </si>
  <si>
    <t>100.00%</t>
  </si>
  <si>
    <t>DSwiss Holding Limited [Member] | Hong Kong [Member]</t>
  </si>
  <si>
    <t>DSwiss Biotech Sdn, Bhd [Member] | Malaysia [Member]</t>
  </si>
  <si>
    <t>40.00%</t>
  </si>
  <si>
    <t>DS Asia Co., Ltd [Member] | Thailand [Member]</t>
  </si>
  <si>
    <t>49.00%</t>
  </si>
  <si>
    <t>DSwiss International Trading (Shenzhen) Limited [Member] | China [Member]</t>
  </si>
  <si>
    <t>Description of Business and Organization - Schedule of Variable Interest Entity (Details)</t>
  </si>
  <si>
    <t>DSwiss Holding Limited [Member]</t>
  </si>
  <si>
    <t>Company name</t>
  </si>
  <si>
    <t>DSwiss Holding Limited</t>
  </si>
  <si>
    <t>Place and date of incorporation</t>
  </si>
  <si>
    <t xml:space="preserve">Seychelles, May 28, 2015 </t>
  </si>
  <si>
    <t>Particulars of issued capital</t>
  </si>
  <si>
    <t>1 share of ordinary share of US$1 each</t>
  </si>
  <si>
    <t>Principal activities</t>
  </si>
  <si>
    <t>Investment holding</t>
  </si>
  <si>
    <t>Proportional of ownership interest and voting power held</t>
  </si>
  <si>
    <t>DSwiss HK Limited [Member]</t>
  </si>
  <si>
    <t>DSwiss (HK) Limited</t>
  </si>
  <si>
    <t>Hong Kong, May 28, 2015</t>
  </si>
  <si>
    <t>1 share of ordinary share of HK$1 each</t>
  </si>
  <si>
    <t>Supply of beauty products</t>
  </si>
  <si>
    <t>DSwiss Sdn Bhd [Member]</t>
  </si>
  <si>
    <t>DSwiss Sdn Bhd</t>
  </si>
  <si>
    <t xml:space="preserve">Malaysia, June 10, 2011 </t>
  </si>
  <si>
    <t>2 shares of ordinary share of RM 1 each</t>
  </si>
  <si>
    <t>DSwiss Biotech Sdn Bhd [Member]</t>
  </si>
  <si>
    <t>DSwiss Biotech Sdn Bhd</t>
  </si>
  <si>
    <t>[1]</t>
  </si>
  <si>
    <t>Malaysia, March 17, 2016</t>
  </si>
  <si>
    <t>250,000 shares of ordinary share of RM 1 each</t>
  </si>
  <si>
    <t>Supply of biotech products</t>
  </si>
  <si>
    <t>DS Asia Co., Ltd [Member]</t>
  </si>
  <si>
    <t xml:space="preserve">DS Asia Co., Ltd </t>
  </si>
  <si>
    <t>Thailand, April 27, 2016</t>
  </si>
  <si>
    <t>20,000 shares of ordinary share of THB 25 each</t>
  </si>
  <si>
    <t>Trading Beauty products</t>
  </si>
  <si>
    <t>DSwiss International Trading (Shenzhen) Limited [Member]</t>
  </si>
  <si>
    <t>DSwiss International Trading (Shenzhen) Limited</t>
  </si>
  <si>
    <t>PRC, June 21, 2016</t>
  </si>
  <si>
    <t>413,392 shares of ordinary share of RMB 1 each</t>
  </si>
  <si>
    <t>Based on the contractual arrangements between the Company and other investors, the Company has the power to direct the relevant activities of these entities unilaterally, and hence the Company has control over these entities.</t>
  </si>
  <si>
    <t>Summary of Significant Accounting Policies (Details Narrative)</t>
  </si>
  <si>
    <t>Jun. 30, 2018USD ($)Number</t>
  </si>
  <si>
    <t>Jun. 30, 2017USD ($)</t>
  </si>
  <si>
    <t>Shipping and handling fees | $</t>
  </si>
  <si>
    <t>Finite-lived intangible asset, useful life</t>
  </si>
  <si>
    <t>5 years</t>
  </si>
  <si>
    <t>Minimum percentage of income tax benefit</t>
  </si>
  <si>
    <t xml:space="preserve">greater than 50% </t>
  </si>
  <si>
    <t>Number of Reportable Segments | Number</t>
  </si>
  <si>
    <t>Summary of Significant Accounting Policies - Summary of Property and Equipment (Details)</t>
  </si>
  <si>
    <t>Computer and Software [Member]</t>
  </si>
  <si>
    <t>Property, Plant and Equipment [Line Items]</t>
  </si>
  <si>
    <t>Property and equipment estimated useful lives</t>
  </si>
  <si>
    <t>Furniture and Fittings [Member]</t>
  </si>
  <si>
    <t>Office Equipment [Member]</t>
  </si>
  <si>
    <t>10 years</t>
  </si>
  <si>
    <t>Renovation [Member]</t>
  </si>
  <si>
    <t>Summary of Significant Accounting Policies - Schedule of Foreign Currencies Translation (Details)</t>
  </si>
  <si>
    <t>Period-End RM : US$1 Exchange Rate [Member]</t>
  </si>
  <si>
    <t>Foreign currency exchange rate, translation</t>
  </si>
  <si>
    <t>Period-Average RM : US$1 Exchange Rate [Member]</t>
  </si>
  <si>
    <t>Period-End HK$ : US$1 Exchange Rate [Member]</t>
  </si>
  <si>
    <t>Period-Average HK$ : US$1 Exchange Rate [Member]</t>
  </si>
  <si>
    <t>Period-End RMB : US$1 Exchange Rate [Member]</t>
  </si>
  <si>
    <t>Period-Average RMB : US$1 Exchange Rate [Member]</t>
  </si>
  <si>
    <t>Period-End THB : US$1 Exchange Rate [Member]</t>
  </si>
  <si>
    <t>Period-Average THB : US$1 Exchange Rate [Member]</t>
  </si>
  <si>
    <t>VIE Structure and Arrangements (Details Narrative)</t>
  </si>
  <si>
    <t>Jun. 27, 2016</t>
  </si>
  <si>
    <t>Management Services Agreement I [Member]</t>
  </si>
  <si>
    <t>Percentage of annual net profit</t>
  </si>
  <si>
    <t>Management Services Agreement II [Member]</t>
  </si>
  <si>
    <t>Stockholders' Equity (Details Narrative) - USD ($)</t>
  </si>
  <si>
    <t>Mar. 01, 2017</t>
  </si>
  <si>
    <t>Sep. 15, 2015</t>
  </si>
  <si>
    <t>Sep. 10, 2015</t>
  </si>
  <si>
    <t>Sep. 08, 2015</t>
  </si>
  <si>
    <t>Dec. 31, 2016</t>
  </si>
  <si>
    <t>Mar. 17, 2016</t>
  </si>
  <si>
    <t>Dec. 31, 2015</t>
  </si>
  <si>
    <t>Sep. 30, 2015</t>
  </si>
  <si>
    <t>Common stock issued</t>
  </si>
  <si>
    <t>Common stock outstanding</t>
  </si>
  <si>
    <t>Non-controlling interest</t>
  </si>
  <si>
    <t>Debt amount converted into shares, value</t>
  </si>
  <si>
    <t>Debt amount converted into common shares</t>
  </si>
  <si>
    <t>Minimum [Member]</t>
  </si>
  <si>
    <t>Conversion price per share</t>
  </si>
  <si>
    <t>Maximum [Member]</t>
  </si>
  <si>
    <t>DSwiss Biotech Sdn Bhd [Member] | Malaysia [Member]</t>
  </si>
  <si>
    <t>Equity interest percentage</t>
  </si>
  <si>
    <t>Fifty Five Shareholders [Member] | Subscription Agreements [Member]</t>
  </si>
  <si>
    <t>Stock issued during period, shares, new issues</t>
  </si>
  <si>
    <t>Shares issued price per share</t>
  </si>
  <si>
    <t>Stock issued during period, value, new issues</t>
  </si>
  <si>
    <t>Restricted Stock [Member] | Mr. Leong Ming Chia and Greenpro Venture Capital Limited [Member]</t>
  </si>
  <si>
    <t>Stock issued during period, shares, restricted stock award, gross</t>
  </si>
  <si>
    <t>Stock issued during period, value, restricted stock award, gross</t>
  </si>
  <si>
    <t>Restricted Stock [Member] | Mr. Chua Lee Yee, Mr. Cheng Zhee Long and Ms. Ng Siew Yen [Member]</t>
  </si>
  <si>
    <t>Initial Public Offering [Member]</t>
  </si>
  <si>
    <t>Aggregate gross proceeds of initial public offering</t>
  </si>
  <si>
    <t>Property and Equipment (Details Narrative) - USD ($)</t>
  </si>
  <si>
    <t>Depreciation expense</t>
  </si>
  <si>
    <t>Property and Equipment - Schedule of Property and Equipment (Details) - USD ($)</t>
  </si>
  <si>
    <t>Total property and equipment</t>
  </si>
  <si>
    <t>Accumulated depreciation</t>
  </si>
  <si>
    <t>Property and equipment, net</t>
  </si>
  <si>
    <t>Motor Vehicles [Member]</t>
  </si>
  <si>
    <t>Intangible Assets (Details Narrative) - USD ($)</t>
  </si>
  <si>
    <t>Amortization of intangible assets</t>
  </si>
  <si>
    <t>Intangible Assets - Schedule of Intangible Assets (Details) - USD ($)</t>
  </si>
  <si>
    <t>Trademarks</t>
  </si>
  <si>
    <t>Amortization</t>
  </si>
  <si>
    <t>Prepaid Expenses and Deposits - Schedule of Prepaid Expenses and Deposits (Details) - USD ($)</t>
  </si>
  <si>
    <t>Prepaid expenses</t>
  </si>
  <si>
    <t>Deposits</t>
  </si>
  <si>
    <t>Other receivable</t>
  </si>
  <si>
    <t>Total prepaid expenses and deposits</t>
  </si>
  <si>
    <t>Inventories - Schedule of Inventories (Details) - USD ($)</t>
  </si>
  <si>
    <t>Finished goods, at cost</t>
  </si>
  <si>
    <t>Total inventories</t>
  </si>
  <si>
    <t>Other Payables and Accrued Liabilities - Schedule of Other Payables and Accrued Liabilities (Details) - USD ($)</t>
  </si>
  <si>
    <t>Other payables</t>
  </si>
  <si>
    <t>Accrued audit fees</t>
  </si>
  <si>
    <t>Accrued other expenses</t>
  </si>
  <si>
    <t>Total payables and accrued liabilities</t>
  </si>
  <si>
    <t>Hire Purchase Payables - Schedule of Hire Purchase Payables (Details) - USD ($)</t>
  </si>
  <si>
    <t>Current hire purchase payables</t>
  </si>
  <si>
    <t>Non-current hire purchase payables</t>
  </si>
  <si>
    <t>Total hire purchase payables</t>
  </si>
  <si>
    <t>Income Taxes (Details Narrative)</t>
  </si>
  <si>
    <t>Jun. 30, 2018USD ($)</t>
  </si>
  <si>
    <t>DSwiss HK Limited [Member] | Hong Kong [Member]</t>
  </si>
  <si>
    <t>Percentage of statutory income rate</t>
  </si>
  <si>
    <t>16.50%</t>
  </si>
  <si>
    <t>DSwiss Sdn Bhd and DSwiss Biotech Sdn Bhd [Member] | Malaysia [Member] | Minimum [Member]</t>
  </si>
  <si>
    <t>18.00%</t>
  </si>
  <si>
    <t>DSwiss Sdn Bhd and DSwiss Biotech Sdn Bhd [Member] | Malaysia [Member] | Maximum [Member]</t>
  </si>
  <si>
    <t>24.00%</t>
  </si>
  <si>
    <t>DSwiss International Trading (Shenzhen) Limited [Member] | People's Republic of China (PRC) [Member]</t>
  </si>
  <si>
    <t>25.00%</t>
  </si>
  <si>
    <t>DS Asia Co., Ltd [Member] | Thailand [Member] | THB [Member]</t>
  </si>
  <si>
    <t>Provision of services not exceeding</t>
  </si>
  <si>
    <t>THB 30 million</t>
  </si>
  <si>
    <t>DS Asia Co., Ltd [Member] | Thailand [Member] | Minimum [Member]</t>
  </si>
  <si>
    <t>0.00%</t>
  </si>
  <si>
    <t>DS Asia Co., Ltd [Member] | Thailand [Member] | Maximum [Member]</t>
  </si>
  <si>
    <t>20.00%</t>
  </si>
  <si>
    <t>DS Asia Co., Ltd [Member] | Thailand [Member] | Maximum [Member] | THB [Member]</t>
  </si>
  <si>
    <t>Paid-in capital amount</t>
  </si>
  <si>
    <t>Income Taxes - Schedule of Components of Income Loss Before Income Taxes (Details) - USD ($)</t>
  </si>
  <si>
    <t>Tax jurisdictions from local</t>
  </si>
  <si>
    <t>Loss before income tax</t>
  </si>
  <si>
    <t>Seychelles [Member]</t>
  </si>
  <si>
    <t>Tax jurisdictions from foreign</t>
  </si>
  <si>
    <t>Hong Kong [Member]</t>
  </si>
  <si>
    <t>Malaysia [Member]</t>
  </si>
  <si>
    <t>People's Republic of China (PRC) [Member]</t>
  </si>
  <si>
    <t>Thailand [Member]</t>
  </si>
  <si>
    <t>Income Taxes - Schedule of Provision for Income Taxes (Details) - USD ($)</t>
  </si>
  <si>
    <t>Current: local</t>
  </si>
  <si>
    <t>Current: foreign</t>
  </si>
  <si>
    <t>Deferred: local</t>
  </si>
  <si>
    <t>Deferred: foreign</t>
  </si>
  <si>
    <t>Income tax expense</t>
  </si>
  <si>
    <t>Concentrations of Risk (Details Narrative)</t>
  </si>
  <si>
    <t>Customers [Member]</t>
  </si>
  <si>
    <t>Concentration risk percentage</t>
  </si>
  <si>
    <t>10.00%</t>
  </si>
  <si>
    <t>Vendors [Member]</t>
  </si>
  <si>
    <t>Concentrations of Risk - Schedule of Concentrations of Risk (Details) - USD ($)</t>
  </si>
  <si>
    <t>Revenues</t>
  </si>
  <si>
    <t>Major Customers [Member]</t>
  </si>
  <si>
    <t>Percentage of revenues &amp; purchases</t>
  </si>
  <si>
    <t>86.00%</t>
  </si>
  <si>
    <t>77.00%</t>
  </si>
  <si>
    <t>64.00%</t>
  </si>
  <si>
    <t>48.00%</t>
  </si>
  <si>
    <t>Accounts receivable, trade</t>
  </si>
  <si>
    <t>Major Customers [Member] | Customer A [Member]</t>
  </si>
  <si>
    <t>Major Customers [Member] | Customer B [Member]</t>
  </si>
  <si>
    <t>Major Vendors [Member]</t>
  </si>
  <si>
    <t>82.00%</t>
  </si>
  <si>
    <t>62.00%</t>
  </si>
  <si>
    <t>Purchase</t>
  </si>
  <si>
    <t>Accounts payable, trade</t>
  </si>
  <si>
    <t>Major Vendors [Member] | Vendor A [Member]</t>
  </si>
  <si>
    <t>52.00%</t>
  </si>
  <si>
    <t>36.00%</t>
  </si>
  <si>
    <t>66.00%</t>
  </si>
  <si>
    <t>Major Vendors [Member] | Vendor B [Member]</t>
  </si>
  <si>
    <t>30.00%</t>
  </si>
  <si>
    <t>26.00%</t>
  </si>
  <si>
    <t>34.00%</t>
  </si>
  <si>
    <t>Commitments and Contingencies - Schedule of Rent Expenses (Details) - USD ($)</t>
  </si>
  <si>
    <t>Office Premises [Member] | Malaysia [Member]</t>
  </si>
  <si>
    <t>Rent Expenses</t>
  </si>
  <si>
    <t>Commitments and Contingencies - Schedule of Prepayment and Deposit of Rent (Details) - USD ($)</t>
  </si>
  <si>
    <t>Rent Prepayment</t>
  </si>
  <si>
    <t>Rent Deposit</t>
  </si>
  <si>
    <t>[2]</t>
  </si>
  <si>
    <t>Prepayment and Deposit of Rent, Total</t>
  </si>
  <si>
    <t>Rent prepayment solely for the office premises in Malaysia and due under a cancellable operating lease in the next six months for Malaysia office premises.</t>
  </si>
  <si>
    <t>Rent deposit is refundable upon maturity of tenancy agreement and pre-maturity cancellation will be forfeited.</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25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0690460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48</v>
      </c>
    </row>
    <row r="4" spans="1:2">
      <c r="A4" s="4" t="s">
        <v>32</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5291</v>
      </c>
      <c r="C3" s="7" t="n">
        <v>498516</v>
      </c>
    </row>
    <row r="4" spans="1:3">
      <c r="A4" s="4" t="s">
        <v>28</v>
      </c>
      <c r="B4" s="5" t="n">
        <v>11695</v>
      </c>
      <c r="C4" s="5" t="n">
        <v>11741</v>
      </c>
    </row>
    <row r="5" spans="1:3">
      <c r="A5" s="4" t="s">
        <v>29</v>
      </c>
      <c r="B5" s="5" t="n">
        <v>44827</v>
      </c>
      <c r="C5" s="5" t="n">
        <v>76360</v>
      </c>
    </row>
    <row r="6" spans="1:3">
      <c r="A6" s="4" t="s">
        <v>30</v>
      </c>
      <c r="B6" s="4" t="s">
        <v>31</v>
      </c>
      <c r="C6" s="5" t="n">
        <v>886</v>
      </c>
    </row>
    <row r="7" spans="1:3">
      <c r="A7" s="4" t="s">
        <v>32</v>
      </c>
      <c r="B7" s="5" t="n">
        <v>32174</v>
      </c>
      <c r="C7" s="5" t="n">
        <v>19126</v>
      </c>
    </row>
    <row r="8" spans="1:3">
      <c r="A8" s="4" t="s">
        <v>33</v>
      </c>
      <c r="B8" s="5" t="n">
        <v>433987</v>
      </c>
      <c r="C8" s="5" t="n">
        <v>606629</v>
      </c>
    </row>
    <row r="9" spans="1:3">
      <c r="A9" s="3" t="s">
        <v>34</v>
      </c>
    </row>
    <row r="10" spans="1:3">
      <c r="A10" s="4" t="s">
        <v>35</v>
      </c>
      <c r="B10" s="5" t="n">
        <v>28351</v>
      </c>
      <c r="C10" s="5" t="n">
        <v>56634</v>
      </c>
    </row>
    <row r="11" spans="1:3">
      <c r="A11" s="4" t="s">
        <v>36</v>
      </c>
      <c r="B11" s="5" t="n">
        <v>10275</v>
      </c>
      <c r="C11" s="5" t="n">
        <v>10212</v>
      </c>
    </row>
    <row r="12" spans="1:3">
      <c r="A12" s="4" t="s">
        <v>37</v>
      </c>
      <c r="B12" s="5" t="n">
        <v>38626</v>
      </c>
      <c r="C12" s="5" t="n">
        <v>66846</v>
      </c>
    </row>
    <row r="13" spans="1:3">
      <c r="A13" s="4" t="s">
        <v>38</v>
      </c>
      <c r="B13" s="5" t="n">
        <v>472613</v>
      </c>
      <c r="C13" s="5" t="n">
        <v>673475</v>
      </c>
    </row>
    <row r="14" spans="1:3">
      <c r="A14" s="3" t="s">
        <v>39</v>
      </c>
    </row>
    <row r="15" spans="1:3">
      <c r="A15" s="4" t="s">
        <v>40</v>
      </c>
      <c r="B15" s="5" t="n">
        <v>3783</v>
      </c>
      <c r="C15" s="5" t="n">
        <v>3754</v>
      </c>
    </row>
    <row r="16" spans="1:3">
      <c r="A16" s="4" t="s">
        <v>41</v>
      </c>
      <c r="B16" s="5" t="n">
        <v>13181</v>
      </c>
      <c r="C16" s="5" t="n">
        <v>26226</v>
      </c>
    </row>
    <row r="17" spans="1:3">
      <c r="A17" s="4" t="s">
        <v>42</v>
      </c>
      <c r="B17" s="4" t="s">
        <v>31</v>
      </c>
      <c r="C17" s="5" t="n">
        <v>3571</v>
      </c>
    </row>
    <row r="18" spans="1:3">
      <c r="A18" s="4" t="s">
        <v>43</v>
      </c>
      <c r="B18" s="5" t="n">
        <v>40663</v>
      </c>
      <c r="C18" s="5" t="n">
        <v>40541</v>
      </c>
    </row>
    <row r="19" spans="1:3">
      <c r="A19" s="4" t="s">
        <v>44</v>
      </c>
      <c r="B19" s="5" t="n">
        <v>57627</v>
      </c>
      <c r="C19" s="5" t="n">
        <v>74092</v>
      </c>
    </row>
    <row r="20" spans="1:3">
      <c r="A20" s="3" t="s">
        <v>45</v>
      </c>
    </row>
    <row r="21" spans="1:3">
      <c r="A21" s="4" t="s">
        <v>42</v>
      </c>
      <c r="B21" s="4" t="s">
        <v>31</v>
      </c>
      <c r="C21" s="5" t="n">
        <v>12126</v>
      </c>
    </row>
    <row r="22" spans="1:3">
      <c r="A22" s="4" t="s">
        <v>46</v>
      </c>
      <c r="B22" s="5" t="n">
        <v>57627</v>
      </c>
      <c r="C22" s="5" t="n">
        <v>86218</v>
      </c>
    </row>
    <row r="23" spans="1:3">
      <c r="A23" s="3" t="s">
        <v>47</v>
      </c>
    </row>
    <row r="24" spans="1:3">
      <c r="A24" s="4" t="s">
        <v>48</v>
      </c>
      <c r="B24" s="4" t="s">
        <v>31</v>
      </c>
      <c r="C24" s="4" t="s">
        <v>31</v>
      </c>
    </row>
    <row r="25" spans="1:3">
      <c r="A25" s="4" t="s">
        <v>49</v>
      </c>
      <c r="B25" s="5" t="n">
        <v>20690</v>
      </c>
      <c r="C25" s="5" t="n">
        <v>20690</v>
      </c>
    </row>
    <row r="26" spans="1:3">
      <c r="A26" s="4" t="s">
        <v>50</v>
      </c>
      <c r="B26" s="5" t="n">
        <v>1395426</v>
      </c>
      <c r="C26" s="5" t="n">
        <v>1395426</v>
      </c>
    </row>
    <row r="27" spans="1:3">
      <c r="A27" s="4" t="s">
        <v>51</v>
      </c>
      <c r="B27" s="5" t="n">
        <v>-7834</v>
      </c>
      <c r="C27" s="5" t="n">
        <v>-7313</v>
      </c>
    </row>
    <row r="28" spans="1:3">
      <c r="A28" s="4" t="s">
        <v>52</v>
      </c>
      <c r="B28" s="5" t="n">
        <v>-1014236</v>
      </c>
      <c r="C28" s="5" t="n">
        <v>-853637</v>
      </c>
    </row>
    <row r="29" spans="1:3">
      <c r="A29" s="4" t="s">
        <v>53</v>
      </c>
      <c r="B29" s="5" t="n">
        <v>394046</v>
      </c>
      <c r="C29" s="5" t="n">
        <v>555166</v>
      </c>
    </row>
    <row r="30" spans="1:3">
      <c r="A30" s="4" t="s">
        <v>54</v>
      </c>
      <c r="B30" s="5" t="n">
        <v>20940</v>
      </c>
      <c r="C30" s="5" t="n">
        <v>32091</v>
      </c>
    </row>
    <row r="31" spans="1:3">
      <c r="A31" s="4" t="s">
        <v>55</v>
      </c>
      <c r="B31" s="7" t="n">
        <v>472613</v>
      </c>
      <c r="C31" s="7" t="n">
        <v>6734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29</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32</v>
      </c>
      <c r="B12" s="4" t="s">
        <v>185</v>
      </c>
    </row>
    <row r="13" spans="1:2">
      <c r="A13" s="4" t="s">
        <v>139</v>
      </c>
      <c r="B13" s="4" t="s">
        <v>186</v>
      </c>
    </row>
    <row r="14" spans="1:2">
      <c r="A14" s="4" t="s">
        <v>142</v>
      </c>
      <c r="B14" s="4" t="s">
        <v>187</v>
      </c>
    </row>
    <row r="15" spans="1:2">
      <c r="A15" s="4" t="s">
        <v>156</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97</v>
      </c>
      <c r="B20"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2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29</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140</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43</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46</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48</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51</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154</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01</v>
      </c>
      <c r="C3" s="8" t="n">
        <v>0.0001</v>
      </c>
    </row>
    <row r="4" spans="1:3">
      <c r="A4" s="4" t="s">
        <v>59</v>
      </c>
      <c r="B4" s="5" t="n">
        <v>200000000</v>
      </c>
      <c r="C4" s="5" t="n">
        <v>200000000</v>
      </c>
    </row>
    <row r="5" spans="1:3">
      <c r="A5" s="4" t="s">
        <v>60</v>
      </c>
      <c r="B5" s="4" t="s">
        <v>31</v>
      </c>
      <c r="C5" s="4" t="s">
        <v>31</v>
      </c>
    </row>
    <row r="6" spans="1:3">
      <c r="A6" s="4" t="s">
        <v>61</v>
      </c>
      <c r="B6" s="4" t="s">
        <v>31</v>
      </c>
      <c r="C6" s="4" t="s">
        <v>31</v>
      </c>
    </row>
    <row r="7" spans="1:3">
      <c r="A7" s="4" t="s">
        <v>62</v>
      </c>
      <c r="B7" s="8" t="n">
        <v>0.0001</v>
      </c>
      <c r="C7" s="8" t="n">
        <v>0.0001</v>
      </c>
    </row>
    <row r="8" spans="1:3">
      <c r="A8" s="4" t="s">
        <v>63</v>
      </c>
      <c r="B8" s="5" t="n">
        <v>600000000</v>
      </c>
      <c r="C8" s="5" t="n">
        <v>600000000</v>
      </c>
    </row>
    <row r="9" spans="1:3">
      <c r="A9" s="4" t="s">
        <v>64</v>
      </c>
      <c r="B9" s="5" t="n">
        <v>206904600</v>
      </c>
      <c r="C9" s="5" t="n">
        <v>206904600</v>
      </c>
    </row>
    <row r="10" spans="1:3">
      <c r="A10" s="4" t="s">
        <v>65</v>
      </c>
      <c r="B10" s="5" t="n">
        <v>206904600</v>
      </c>
      <c r="C10" s="5" t="n">
        <v>206904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5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160</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6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38</v>
      </c>
      <c r="B1" s="2" t="s">
        <v>2</v>
      </c>
      <c r="C1" s="2" t="s">
        <v>239</v>
      </c>
    </row>
    <row r="2" spans="1:3">
      <c r="A2" s="4" t="s">
        <v>240</v>
      </c>
    </row>
    <row r="3" spans="1:3">
      <c r="A3" s="4" t="s">
        <v>241</v>
      </c>
      <c r="B3" s="4" t="s">
        <v>242</v>
      </c>
    </row>
    <row r="4" spans="1:3">
      <c r="A4" s="4" t="s">
        <v>243</v>
      </c>
    </row>
    <row r="5" spans="1:3">
      <c r="A5" s="4" t="s">
        <v>241</v>
      </c>
      <c r="B5" s="4" t="s">
        <v>242</v>
      </c>
    </row>
    <row r="6" spans="1:3">
      <c r="A6" s="4" t="s">
        <v>244</v>
      </c>
    </row>
    <row r="7" spans="1:3">
      <c r="A7" s="4" t="s">
        <v>241</v>
      </c>
      <c r="B7" s="4" t="s">
        <v>245</v>
      </c>
    </row>
    <row r="8" spans="1:3">
      <c r="A8" s="4" t="s">
        <v>246</v>
      </c>
    </row>
    <row r="9" spans="1:3">
      <c r="A9" s="4" t="s">
        <v>241</v>
      </c>
      <c r="B9" s="4" t="s">
        <v>247</v>
      </c>
      <c r="C9" s="4" t="s">
        <v>247</v>
      </c>
    </row>
    <row r="10" spans="1:3">
      <c r="A10" s="4" t="s">
        <v>248</v>
      </c>
    </row>
    <row r="11" spans="1:3">
      <c r="A11" s="4" t="s">
        <v>241</v>
      </c>
      <c r="B11" s="4" t="s">
        <v>2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49</v>
      </c>
      <c r="B1" s="2" t="s">
        <v>1</v>
      </c>
    </row>
    <row r="2" spans="1:3">
      <c r="B2" s="2" t="s">
        <v>2</v>
      </c>
    </row>
    <row r="3" spans="1:3">
      <c r="A3" s="4" t="s">
        <v>250</v>
      </c>
    </row>
    <row r="4" spans="1:3">
      <c r="A4" s="4" t="s">
        <v>251</v>
      </c>
      <c r="B4" s="4" t="s">
        <v>252</v>
      </c>
    </row>
    <row r="5" spans="1:3">
      <c r="A5" s="4" t="s">
        <v>253</v>
      </c>
      <c r="B5" s="4" t="s">
        <v>254</v>
      </c>
    </row>
    <row r="6" spans="1:3">
      <c r="A6" s="4" t="s">
        <v>255</v>
      </c>
      <c r="B6" s="4" t="s">
        <v>256</v>
      </c>
    </row>
    <row r="7" spans="1:3">
      <c r="A7" s="4" t="s">
        <v>257</v>
      </c>
      <c r="B7" s="4" t="s">
        <v>258</v>
      </c>
    </row>
    <row r="8" spans="1:3">
      <c r="A8" s="4" t="s">
        <v>259</v>
      </c>
      <c r="B8" s="4" t="s">
        <v>242</v>
      </c>
    </row>
    <row r="9" spans="1:3">
      <c r="A9" s="4" t="s">
        <v>260</v>
      </c>
    </row>
    <row r="10" spans="1:3">
      <c r="A10" s="4" t="s">
        <v>251</v>
      </c>
      <c r="B10" s="4" t="s">
        <v>261</v>
      </c>
    </row>
    <row r="11" spans="1:3">
      <c r="A11" s="4" t="s">
        <v>253</v>
      </c>
      <c r="B11" s="4" t="s">
        <v>262</v>
      </c>
    </row>
    <row r="12" spans="1:3">
      <c r="A12" s="4" t="s">
        <v>255</v>
      </c>
      <c r="B12" s="4" t="s">
        <v>263</v>
      </c>
    </row>
    <row r="13" spans="1:3">
      <c r="A13" s="4" t="s">
        <v>257</v>
      </c>
      <c r="B13" s="4" t="s">
        <v>264</v>
      </c>
    </row>
    <row r="14" spans="1:3">
      <c r="A14" s="4" t="s">
        <v>259</v>
      </c>
      <c r="B14" s="4" t="s">
        <v>242</v>
      </c>
    </row>
    <row r="15" spans="1:3">
      <c r="A15" s="4" t="s">
        <v>265</v>
      </c>
    </row>
    <row r="16" spans="1:3">
      <c r="A16" s="4" t="s">
        <v>251</v>
      </c>
      <c r="B16" s="4" t="s">
        <v>266</v>
      </c>
    </row>
    <row r="17" spans="1:3">
      <c r="A17" s="4" t="s">
        <v>253</v>
      </c>
      <c r="B17" s="4" t="s">
        <v>267</v>
      </c>
    </row>
    <row r="18" spans="1:3">
      <c r="A18" s="4" t="s">
        <v>255</v>
      </c>
      <c r="B18" s="4" t="s">
        <v>268</v>
      </c>
    </row>
    <row r="19" spans="1:3">
      <c r="A19" s="4" t="s">
        <v>257</v>
      </c>
      <c r="B19" s="4" t="s">
        <v>264</v>
      </c>
    </row>
    <row r="20" spans="1:3">
      <c r="A20" s="4" t="s">
        <v>259</v>
      </c>
      <c r="B20" s="4" t="s">
        <v>242</v>
      </c>
    </row>
    <row r="21" spans="1:3">
      <c r="A21" s="4" t="s">
        <v>269</v>
      </c>
    </row>
    <row r="22" spans="1:3">
      <c r="A22" s="4" t="s">
        <v>251</v>
      </c>
      <c r="B22" s="4" t="s">
        <v>270</v>
      </c>
      <c r="C22" s="4" t="s">
        <v>271</v>
      </c>
    </row>
    <row r="23" spans="1:3">
      <c r="A23" s="4" t="s">
        <v>253</v>
      </c>
      <c r="B23" s="4" t="s">
        <v>272</v>
      </c>
    </row>
    <row r="24" spans="1:3">
      <c r="A24" s="4" t="s">
        <v>255</v>
      </c>
      <c r="B24" s="4" t="s">
        <v>273</v>
      </c>
    </row>
    <row r="25" spans="1:3">
      <c r="A25" s="4" t="s">
        <v>257</v>
      </c>
      <c r="B25" s="4" t="s">
        <v>274</v>
      </c>
    </row>
    <row r="26" spans="1:3">
      <c r="A26" s="4" t="s">
        <v>259</v>
      </c>
      <c r="B26" s="4" t="s">
        <v>245</v>
      </c>
    </row>
    <row r="27" spans="1:3">
      <c r="A27" s="4" t="s">
        <v>275</v>
      </c>
    </row>
    <row r="28" spans="1:3">
      <c r="A28" s="4" t="s">
        <v>251</v>
      </c>
      <c r="B28" s="4" t="s">
        <v>276</v>
      </c>
      <c r="C28" s="4" t="s">
        <v>271</v>
      </c>
    </row>
    <row r="29" spans="1:3">
      <c r="A29" s="4" t="s">
        <v>253</v>
      </c>
      <c r="B29" s="4" t="s">
        <v>277</v>
      </c>
    </row>
    <row r="30" spans="1:3">
      <c r="A30" s="4" t="s">
        <v>255</v>
      </c>
      <c r="B30" s="4" t="s">
        <v>278</v>
      </c>
    </row>
    <row r="31" spans="1:3">
      <c r="A31" s="4" t="s">
        <v>257</v>
      </c>
      <c r="B31" s="4" t="s">
        <v>279</v>
      </c>
    </row>
    <row r="32" spans="1:3">
      <c r="A32" s="4" t="s">
        <v>259</v>
      </c>
      <c r="B32" s="4" t="s">
        <v>247</v>
      </c>
    </row>
    <row r="33" spans="1:3">
      <c r="A33" s="4" t="s">
        <v>280</v>
      </c>
    </row>
    <row r="34" spans="1:3">
      <c r="A34" s="4" t="s">
        <v>251</v>
      </c>
      <c r="B34" s="4" t="s">
        <v>281</v>
      </c>
    </row>
    <row r="35" spans="1:3">
      <c r="A35" s="4" t="s">
        <v>253</v>
      </c>
      <c r="B35" s="4" t="s">
        <v>282</v>
      </c>
    </row>
    <row r="36" spans="1:3">
      <c r="A36" s="4" t="s">
        <v>255</v>
      </c>
      <c r="B36" s="4" t="s">
        <v>283</v>
      </c>
    </row>
    <row r="37" spans="1:3">
      <c r="A37" s="4" t="s">
        <v>257</v>
      </c>
      <c r="B37" s="4" t="s">
        <v>279</v>
      </c>
    </row>
    <row r="38" spans="1:3">
      <c r="A38" s="4" t="s">
        <v>259</v>
      </c>
      <c r="B38" s="4" t="s">
        <v>242</v>
      </c>
    </row>
    <row r="39" spans="1:3"/>
    <row r="40" spans="1:3">
      <c r="A40" s="4" t="s">
        <v>271</v>
      </c>
      <c r="B40" s="4" t="s">
        <v>284</v>
      </c>
    </row>
  </sheetData>
  <mergeCells count="5">
    <mergeCell ref="A1:A2"/>
    <mergeCell ref="B1:C1"/>
    <mergeCell ref="B2:C2"/>
    <mergeCell ref="A39:C39"/>
    <mergeCell ref="B40:C4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7"/>
    <col customWidth="1" max="3" min="3" width="21"/>
  </cols>
  <sheetData>
    <row r="1" spans="1:3">
      <c r="A1" s="1" t="s">
        <v>285</v>
      </c>
      <c r="B1" s="2" t="s">
        <v>1</v>
      </c>
    </row>
    <row r="2" spans="1:3">
      <c r="B2" s="2" t="s">
        <v>286</v>
      </c>
      <c r="C2" s="2" t="s">
        <v>287</v>
      </c>
    </row>
    <row r="3" spans="1:3">
      <c r="A3" s="3" t="s">
        <v>129</v>
      </c>
    </row>
    <row r="4" spans="1:3">
      <c r="A4" s="4" t="s">
        <v>288</v>
      </c>
      <c r="B4" s="7" t="n">
        <v>1150</v>
      </c>
      <c r="C4" s="7" t="n">
        <v>1933</v>
      </c>
    </row>
    <row r="5" spans="1:3">
      <c r="A5" s="4" t="s">
        <v>289</v>
      </c>
      <c r="B5" s="4" t="s">
        <v>290</v>
      </c>
    </row>
    <row r="6" spans="1:3">
      <c r="A6" s="4" t="s">
        <v>291</v>
      </c>
      <c r="B6" s="4" t="s">
        <v>292</v>
      </c>
    </row>
    <row r="7" spans="1:3">
      <c r="A7" s="4" t="s">
        <v>293</v>
      </c>
      <c r="B7" s="5" t="n">
        <v>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294</v>
      </c>
      <c r="B1" s="2" t="s">
        <v>1</v>
      </c>
    </row>
    <row r="2" spans="1:2">
      <c r="B2" s="2" t="s">
        <v>2</v>
      </c>
    </row>
    <row r="3" spans="1:2">
      <c r="A3" s="4" t="s">
        <v>295</v>
      </c>
    </row>
    <row r="4" spans="1:2">
      <c r="A4" s="3" t="s">
        <v>296</v>
      </c>
    </row>
    <row r="5" spans="1:2">
      <c r="A5" s="4" t="s">
        <v>297</v>
      </c>
      <c r="B5" s="4" t="s">
        <v>290</v>
      </c>
    </row>
    <row r="6" spans="1:2">
      <c r="A6" s="4" t="s">
        <v>298</v>
      </c>
    </row>
    <row r="7" spans="1:2">
      <c r="A7" s="3" t="s">
        <v>296</v>
      </c>
    </row>
    <row r="8" spans="1:2">
      <c r="A8" s="4" t="s">
        <v>297</v>
      </c>
      <c r="B8" s="4" t="s">
        <v>290</v>
      </c>
    </row>
    <row r="9" spans="1:2">
      <c r="A9" s="4" t="s">
        <v>299</v>
      </c>
    </row>
    <row r="10" spans="1:2">
      <c r="A10" s="3" t="s">
        <v>296</v>
      </c>
    </row>
    <row r="11" spans="1:2">
      <c r="A11" s="4" t="s">
        <v>297</v>
      </c>
      <c r="B11" s="4" t="s">
        <v>300</v>
      </c>
    </row>
    <row r="12" spans="1:2">
      <c r="A12" s="4" t="s">
        <v>301</v>
      </c>
    </row>
    <row r="13" spans="1:2">
      <c r="A13" s="3" t="s">
        <v>296</v>
      </c>
    </row>
    <row r="14" spans="1:2">
      <c r="A14" s="4" t="s">
        <v>297</v>
      </c>
      <c r="B1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68</v>
      </c>
    </row>
    <row r="2" spans="1:3">
      <c r="A2" s="4" t="s">
        <v>303</v>
      </c>
    </row>
    <row r="3" spans="1:3">
      <c r="A3" s="4" t="s">
        <v>304</v>
      </c>
      <c r="B3" s="9" t="n">
        <v>4.03</v>
      </c>
      <c r="C3" s="9" t="n">
        <v>4.29</v>
      </c>
    </row>
    <row r="4" spans="1:3">
      <c r="A4" s="4" t="s">
        <v>305</v>
      </c>
    </row>
    <row r="5" spans="1:3">
      <c r="A5" s="4" t="s">
        <v>304</v>
      </c>
      <c r="B5" s="9" t="n">
        <v>3.95</v>
      </c>
      <c r="C5" s="9" t="n">
        <v>4.39</v>
      </c>
    </row>
    <row r="6" spans="1:3">
      <c r="A6" s="4" t="s">
        <v>306</v>
      </c>
    </row>
    <row r="7" spans="1:3">
      <c r="A7" s="4" t="s">
        <v>304</v>
      </c>
      <c r="B7" s="9" t="n">
        <v>7.85</v>
      </c>
      <c r="C7" s="9" t="n">
        <v>7.81</v>
      </c>
    </row>
    <row r="8" spans="1:3">
      <c r="A8" s="4" t="s">
        <v>307</v>
      </c>
    </row>
    <row r="9" spans="1:3">
      <c r="A9" s="4" t="s">
        <v>304</v>
      </c>
      <c r="B9" s="9" t="n">
        <v>7.85</v>
      </c>
      <c r="C9" s="9" t="n">
        <v>7.78</v>
      </c>
    </row>
    <row r="10" spans="1:3">
      <c r="A10" s="4" t="s">
        <v>308</v>
      </c>
    </row>
    <row r="11" spans="1:3">
      <c r="A11" s="4" t="s">
        <v>304</v>
      </c>
      <c r="B11" s="9" t="n">
        <v>6.62</v>
      </c>
      <c r="C11" s="9" t="n">
        <v>6.78</v>
      </c>
    </row>
    <row r="12" spans="1:3">
      <c r="A12" s="4" t="s">
        <v>309</v>
      </c>
    </row>
    <row r="13" spans="1:3">
      <c r="A13" s="4" t="s">
        <v>304</v>
      </c>
      <c r="B13" s="9" t="n">
        <v>6.38</v>
      </c>
      <c r="C13" s="9" t="n">
        <v>6.86</v>
      </c>
    </row>
    <row r="14" spans="1:3">
      <c r="A14" s="4" t="s">
        <v>310</v>
      </c>
    </row>
    <row r="15" spans="1:3">
      <c r="A15" s="4" t="s">
        <v>304</v>
      </c>
      <c r="B15" s="9" t="n">
        <v>33.02</v>
      </c>
      <c r="C15" s="9" t="n">
        <v>33.96</v>
      </c>
    </row>
    <row r="16" spans="1:3">
      <c r="A16" s="4" t="s">
        <v>311</v>
      </c>
    </row>
    <row r="17" spans="1:3">
      <c r="A17" s="4" t="s">
        <v>304</v>
      </c>
      <c r="B17" s="9" t="n">
        <v>31.92</v>
      </c>
      <c r="C17" s="9" t="n">
        <v>34.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14"/>
  </cols>
  <sheetData>
    <row r="1" spans="1:2">
      <c r="A1" s="1" t="s">
        <v>312</v>
      </c>
      <c r="B1" s="2" t="s">
        <v>313</v>
      </c>
    </row>
    <row r="2" spans="1:2">
      <c r="A2" s="4" t="s">
        <v>314</v>
      </c>
    </row>
    <row r="3" spans="1:2">
      <c r="A3" s="4" t="s">
        <v>315</v>
      </c>
      <c r="B3" s="4" t="s">
        <v>242</v>
      </c>
    </row>
    <row r="4" spans="1:2">
      <c r="A4" s="4" t="s">
        <v>316</v>
      </c>
    </row>
    <row r="5" spans="1:2">
      <c r="A5" s="4" t="s">
        <v>315</v>
      </c>
      <c r="B5" s="4" t="s">
        <v>2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17</v>
      </c>
      <c r="B1" s="2" t="s">
        <v>318</v>
      </c>
      <c r="C1" s="2" t="s">
        <v>319</v>
      </c>
      <c r="D1" s="2" t="s">
        <v>320</v>
      </c>
      <c r="E1" s="2" t="s">
        <v>321</v>
      </c>
      <c r="F1" s="2" t="s">
        <v>322</v>
      </c>
      <c r="G1" s="2" t="s">
        <v>2</v>
      </c>
      <c r="H1" s="2" t="s">
        <v>25</v>
      </c>
      <c r="I1" s="2" t="s">
        <v>239</v>
      </c>
      <c r="J1" s="2" t="s">
        <v>323</v>
      </c>
      <c r="K1" s="2" t="s">
        <v>324</v>
      </c>
      <c r="L1" s="2" t="s">
        <v>325</v>
      </c>
    </row>
    <row r="2" spans="1:12">
      <c r="A2" s="4" t="s">
        <v>62</v>
      </c>
      <c r="G2" s="8" t="n">
        <v>0.0001</v>
      </c>
      <c r="H2" s="8" t="n">
        <v>0.0001</v>
      </c>
    </row>
    <row r="3" spans="1:12">
      <c r="A3" s="4" t="s">
        <v>326</v>
      </c>
      <c r="F3" s="5" t="n">
        <v>203940100</v>
      </c>
      <c r="G3" s="5" t="n">
        <v>206904600</v>
      </c>
      <c r="H3" s="5" t="n">
        <v>206904600</v>
      </c>
      <c r="K3" s="5" t="n">
        <v>203342600</v>
      </c>
      <c r="L3" s="5" t="n">
        <v>203342600</v>
      </c>
    </row>
    <row r="4" spans="1:12">
      <c r="A4" s="4" t="s">
        <v>327</v>
      </c>
      <c r="F4" s="5" t="n">
        <v>203940100</v>
      </c>
      <c r="G4" s="5" t="n">
        <v>206904600</v>
      </c>
      <c r="H4" s="5" t="n">
        <v>206904600</v>
      </c>
      <c r="K4" s="5" t="n">
        <v>203342600</v>
      </c>
      <c r="L4" s="5" t="n">
        <v>203342600</v>
      </c>
    </row>
    <row r="5" spans="1:12">
      <c r="A5" s="4" t="s">
        <v>328</v>
      </c>
      <c r="G5" s="7" t="n">
        <v>20940</v>
      </c>
      <c r="H5" s="7" t="n">
        <v>32091</v>
      </c>
    </row>
    <row r="6" spans="1:12">
      <c r="A6" s="4" t="s">
        <v>60</v>
      </c>
      <c r="F6" s="4" t="s">
        <v>31</v>
      </c>
      <c r="G6" s="4" t="s">
        <v>31</v>
      </c>
      <c r="H6" s="4" t="s">
        <v>31</v>
      </c>
      <c r="K6" s="4" t="s">
        <v>31</v>
      </c>
    </row>
    <row r="7" spans="1:12">
      <c r="A7" s="4" t="s">
        <v>61</v>
      </c>
      <c r="F7" s="4" t="s">
        <v>31</v>
      </c>
      <c r="G7" s="4" t="s">
        <v>31</v>
      </c>
      <c r="H7" s="4" t="s">
        <v>31</v>
      </c>
      <c r="K7" s="4" t="s">
        <v>31</v>
      </c>
    </row>
    <row r="8" spans="1:12">
      <c r="A8" s="4" t="s">
        <v>329</v>
      </c>
      <c r="B8" s="7" t="n">
        <v>638400</v>
      </c>
    </row>
    <row r="9" spans="1:12">
      <c r="A9" s="4" t="s">
        <v>330</v>
      </c>
      <c r="B9" s="5" t="n">
        <v>2964500</v>
      </c>
    </row>
    <row r="10" spans="1:12">
      <c r="A10" s="4" t="s">
        <v>331</v>
      </c>
    </row>
    <row r="11" spans="1:12">
      <c r="A11" s="4" t="s">
        <v>332</v>
      </c>
      <c r="B11" s="10" t="n">
        <v>0.1</v>
      </c>
    </row>
    <row r="12" spans="1:12">
      <c r="A12" s="4" t="s">
        <v>333</v>
      </c>
    </row>
    <row r="13" spans="1:12">
      <c r="A13" s="4" t="s">
        <v>332</v>
      </c>
      <c r="B13" s="10" t="n">
        <v>0.4</v>
      </c>
    </row>
    <row r="14" spans="1:12">
      <c r="A14" s="4" t="s">
        <v>334</v>
      </c>
    </row>
    <row r="15" spans="1:12">
      <c r="A15" s="4" t="s">
        <v>335</v>
      </c>
      <c r="J15" s="4" t="s">
        <v>245</v>
      </c>
    </row>
    <row r="16" spans="1:12">
      <c r="A16" s="4" t="s">
        <v>328</v>
      </c>
      <c r="J16" s="7" t="n">
        <v>33437</v>
      </c>
    </row>
    <row r="17" spans="1:12">
      <c r="A17" s="4" t="s">
        <v>246</v>
      </c>
    </row>
    <row r="18" spans="1:12">
      <c r="A18" s="4" t="s">
        <v>335</v>
      </c>
      <c r="G18" s="4" t="s">
        <v>247</v>
      </c>
      <c r="I18" s="4" t="s">
        <v>247</v>
      </c>
    </row>
    <row r="19" spans="1:12">
      <c r="A19" s="4" t="s">
        <v>328</v>
      </c>
      <c r="I19" s="7" t="n">
        <v>7120</v>
      </c>
    </row>
    <row r="20" spans="1:12">
      <c r="A20" s="4" t="s">
        <v>336</v>
      </c>
    </row>
    <row r="21" spans="1:12">
      <c r="A21" s="4" t="s">
        <v>62</v>
      </c>
      <c r="C21" s="8" t="n">
        <v>0.0001</v>
      </c>
    </row>
    <row r="22" spans="1:12">
      <c r="A22" s="4" t="s">
        <v>337</v>
      </c>
      <c r="C22" s="5" t="n">
        <v>2792600</v>
      </c>
    </row>
    <row r="23" spans="1:12">
      <c r="A23" s="4" t="s">
        <v>338</v>
      </c>
      <c r="C23" s="10" t="n">
        <v>0.1</v>
      </c>
    </row>
    <row r="24" spans="1:12">
      <c r="A24" s="4" t="s">
        <v>339</v>
      </c>
      <c r="C24" s="7" t="n">
        <v>279260</v>
      </c>
    </row>
    <row r="25" spans="1:12">
      <c r="A25" s="4" t="s">
        <v>340</v>
      </c>
    </row>
    <row r="26" spans="1:12">
      <c r="A26" s="4" t="s">
        <v>341</v>
      </c>
      <c r="E26" s="5" t="n">
        <v>200000000</v>
      </c>
    </row>
    <row r="27" spans="1:12">
      <c r="A27" s="4" t="s">
        <v>62</v>
      </c>
      <c r="E27" s="8" t="n">
        <v>0.0001</v>
      </c>
    </row>
    <row r="28" spans="1:12">
      <c r="A28" s="4" t="s">
        <v>342</v>
      </c>
      <c r="E28" s="7" t="n">
        <v>20000</v>
      </c>
    </row>
    <row r="29" spans="1:12">
      <c r="A29" s="4" t="s">
        <v>343</v>
      </c>
    </row>
    <row r="30" spans="1:12">
      <c r="A30" s="4" t="s">
        <v>341</v>
      </c>
      <c r="D30" s="5" t="n">
        <v>450000</v>
      </c>
    </row>
    <row r="31" spans="1:12">
      <c r="A31" s="4" t="s">
        <v>62</v>
      </c>
      <c r="D31" s="8" t="n">
        <v>0.0001</v>
      </c>
    </row>
    <row r="32" spans="1:12">
      <c r="A32" s="4" t="s">
        <v>342</v>
      </c>
      <c r="D32" s="7" t="n">
        <v>450</v>
      </c>
    </row>
    <row r="33" spans="1:12">
      <c r="A33" s="4" t="s">
        <v>344</v>
      </c>
    </row>
    <row r="34" spans="1:12">
      <c r="A34" s="4" t="s">
        <v>337</v>
      </c>
      <c r="F34" s="5" t="n">
        <v>597500</v>
      </c>
    </row>
    <row r="35" spans="1:12">
      <c r="A35" s="4" t="s">
        <v>338</v>
      </c>
      <c r="F35" s="10" t="n">
        <v>0.8</v>
      </c>
    </row>
    <row r="36" spans="1:12">
      <c r="A36" s="4" t="s">
        <v>345</v>
      </c>
      <c r="F36" s="7" t="n">
        <v>47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15494</v>
      </c>
      <c r="C4" s="7" t="n">
        <v>57550</v>
      </c>
      <c r="D4" s="7" t="n">
        <v>152188</v>
      </c>
      <c r="E4" s="7" t="n">
        <v>93066</v>
      </c>
    </row>
    <row r="5" spans="1:5">
      <c r="A5" s="4" t="s">
        <v>71</v>
      </c>
      <c r="B5" s="5" t="n">
        <v>-91270</v>
      </c>
      <c r="C5" s="5" t="n">
        <v>-10434</v>
      </c>
      <c r="D5" s="5" t="n">
        <v>-104348</v>
      </c>
      <c r="E5" s="5" t="n">
        <v>-23588</v>
      </c>
    </row>
    <row r="6" spans="1:5">
      <c r="A6" s="4" t="s">
        <v>72</v>
      </c>
      <c r="B6" s="5" t="n">
        <v>24224</v>
      </c>
      <c r="C6" s="5" t="n">
        <v>47116</v>
      </c>
      <c r="D6" s="5" t="n">
        <v>47840</v>
      </c>
      <c r="E6" s="5" t="n">
        <v>69478</v>
      </c>
    </row>
    <row r="7" spans="1:5">
      <c r="A7" s="4" t="s">
        <v>73</v>
      </c>
      <c r="B7" s="5" t="n">
        <v>1180</v>
      </c>
      <c r="C7" s="5" t="n">
        <v>604</v>
      </c>
      <c r="D7" s="5" t="n">
        <v>1730</v>
      </c>
      <c r="E7" s="5" t="n">
        <v>621</v>
      </c>
    </row>
    <row r="8" spans="1:5">
      <c r="A8" s="4" t="s">
        <v>74</v>
      </c>
      <c r="B8" s="5" t="n">
        <v>-70296</v>
      </c>
      <c r="C8" s="5" t="n">
        <v>-60993</v>
      </c>
      <c r="D8" s="5" t="n">
        <v>-134231</v>
      </c>
      <c r="E8" s="5" t="n">
        <v>-115524</v>
      </c>
    </row>
    <row r="9" spans="1:5">
      <c r="A9" s="4" t="s">
        <v>75</v>
      </c>
      <c r="B9" s="5" t="n">
        <v>-31408</v>
      </c>
      <c r="C9" s="5" t="n">
        <v>-39241</v>
      </c>
      <c r="D9" s="5" t="n">
        <v>-71537</v>
      </c>
      <c r="E9" s="5" t="n">
        <v>-87280</v>
      </c>
    </row>
    <row r="10" spans="1:5">
      <c r="A10" s="4" t="s">
        <v>76</v>
      </c>
      <c r="B10" s="5" t="n">
        <v>-8925</v>
      </c>
      <c r="C10" s="5" t="n">
        <v>-4234</v>
      </c>
      <c r="D10" s="5" t="n">
        <v>-15552</v>
      </c>
      <c r="E10" s="5" t="n">
        <v>-4450</v>
      </c>
    </row>
    <row r="11" spans="1:5">
      <c r="A11" s="4" t="s">
        <v>77</v>
      </c>
      <c r="B11" s="5" t="n">
        <v>-85225</v>
      </c>
      <c r="C11" s="5" t="n">
        <v>-56748</v>
      </c>
      <c r="D11" s="5" t="n">
        <v>-171750</v>
      </c>
      <c r="E11" s="5" t="n">
        <v>-137155</v>
      </c>
    </row>
    <row r="12" spans="1:5">
      <c r="A12" s="4" t="s">
        <v>78</v>
      </c>
      <c r="B12" s="4" t="s">
        <v>31</v>
      </c>
      <c r="C12" s="4" t="s">
        <v>31</v>
      </c>
      <c r="D12" s="4" t="s">
        <v>31</v>
      </c>
      <c r="E12" s="4" t="s">
        <v>31</v>
      </c>
    </row>
    <row r="13" spans="1:5">
      <c r="A13" s="4" t="s">
        <v>79</v>
      </c>
      <c r="B13" s="5" t="n">
        <v>-85225</v>
      </c>
      <c r="C13" s="5" t="n">
        <v>-56748</v>
      </c>
      <c r="D13" s="5" t="n">
        <v>-171750</v>
      </c>
      <c r="E13" s="5" t="n">
        <v>-137155</v>
      </c>
    </row>
    <row r="14" spans="1:5">
      <c r="A14" s="4" t="s">
        <v>80</v>
      </c>
      <c r="B14" s="5" t="n">
        <v>7618</v>
      </c>
      <c r="C14" s="5" t="n">
        <v>398</v>
      </c>
      <c r="D14" s="5" t="n">
        <v>11151</v>
      </c>
      <c r="E14" s="5" t="n">
        <v>500</v>
      </c>
    </row>
    <row r="15" spans="1:5">
      <c r="A15" s="3" t="s">
        <v>81</v>
      </c>
    </row>
    <row r="16" spans="1:5">
      <c r="A16" s="4" t="s">
        <v>82</v>
      </c>
      <c r="B16" s="5" t="n">
        <v>-5363</v>
      </c>
      <c r="C16" s="5" t="n">
        <v>26009</v>
      </c>
      <c r="D16" s="5" t="n">
        <v>-521</v>
      </c>
      <c r="E16" s="5" t="n">
        <v>30351</v>
      </c>
    </row>
    <row r="17" spans="1:5">
      <c r="A17" s="4" t="s">
        <v>83</v>
      </c>
      <c r="B17" s="7" t="n">
        <v>-82970</v>
      </c>
      <c r="C17" s="7" t="n">
        <v>-30341</v>
      </c>
      <c r="D17" s="7" t="n">
        <v>-161120</v>
      </c>
      <c r="E17" s="7" t="n">
        <v>-106304</v>
      </c>
    </row>
    <row r="18" spans="1:5">
      <c r="A18" s="4" t="s">
        <v>84</v>
      </c>
      <c r="B18" s="7" t="n">
        <v>0</v>
      </c>
      <c r="C18" s="7" t="n">
        <v>0</v>
      </c>
      <c r="D18" s="7" t="n">
        <v>0</v>
      </c>
      <c r="E18" s="7" t="n">
        <v>0</v>
      </c>
    </row>
    <row r="19" spans="1:5">
      <c r="A19" s="4" t="s">
        <v>85</v>
      </c>
      <c r="B19" s="5" t="n">
        <v>206904600</v>
      </c>
      <c r="C19" s="5" t="n">
        <v>205938271</v>
      </c>
      <c r="D19" s="5" t="n">
        <v>206904600</v>
      </c>
      <c r="E19" s="5" t="n">
        <v>2059382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46</v>
      </c>
      <c r="B1" s="2" t="s">
        <v>1</v>
      </c>
    </row>
    <row r="2" spans="1:3">
      <c r="B2" s="2" t="s">
        <v>2</v>
      </c>
      <c r="C2" s="2" t="s">
        <v>68</v>
      </c>
    </row>
    <row r="3" spans="1:3">
      <c r="A3" s="3" t="s">
        <v>140</v>
      </c>
    </row>
    <row r="4" spans="1:3">
      <c r="A4" s="4" t="s">
        <v>347</v>
      </c>
      <c r="B4" s="7" t="n">
        <v>9984</v>
      </c>
      <c r="C4" s="7" t="n">
        <v>116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296</v>
      </c>
    </row>
    <row r="3" spans="1:3">
      <c r="A3" s="4" t="s">
        <v>349</v>
      </c>
      <c r="B3" s="7" t="n">
        <v>125860</v>
      </c>
      <c r="C3" s="7" t="n">
        <v>153867</v>
      </c>
    </row>
    <row r="4" spans="1:3">
      <c r="A4" s="4" t="s">
        <v>350</v>
      </c>
      <c r="B4" s="5" t="n">
        <v>-97509</v>
      </c>
      <c r="C4" s="5" t="n">
        <v>-97233</v>
      </c>
    </row>
    <row r="5" spans="1:3">
      <c r="A5" s="4" t="s">
        <v>351</v>
      </c>
      <c r="B5" s="5" t="n">
        <v>28351</v>
      </c>
      <c r="C5" s="5" t="n">
        <v>56634</v>
      </c>
    </row>
    <row r="6" spans="1:3">
      <c r="A6" s="4" t="s">
        <v>295</v>
      </c>
    </row>
    <row r="7" spans="1:3">
      <c r="A7" s="3" t="s">
        <v>296</v>
      </c>
    </row>
    <row r="8" spans="1:3">
      <c r="A8" s="4" t="s">
        <v>349</v>
      </c>
      <c r="B8" s="5" t="n">
        <v>94145</v>
      </c>
      <c r="C8" s="5" t="n">
        <v>90268</v>
      </c>
    </row>
    <row r="9" spans="1:3">
      <c r="A9" s="4" t="s">
        <v>298</v>
      </c>
    </row>
    <row r="10" spans="1:3">
      <c r="A10" s="3" t="s">
        <v>296</v>
      </c>
    </row>
    <row r="11" spans="1:3">
      <c r="A11" s="4" t="s">
        <v>349</v>
      </c>
      <c r="B11" s="5" t="n">
        <v>3069</v>
      </c>
      <c r="C11" s="5" t="n">
        <v>3063</v>
      </c>
    </row>
    <row r="12" spans="1:3">
      <c r="A12" s="4" t="s">
        <v>299</v>
      </c>
    </row>
    <row r="13" spans="1:3">
      <c r="A13" s="3" t="s">
        <v>296</v>
      </c>
    </row>
    <row r="14" spans="1:3">
      <c r="A14" s="4" t="s">
        <v>349</v>
      </c>
      <c r="B14" s="5" t="n">
        <v>9656</v>
      </c>
      <c r="C14" s="5" t="n">
        <v>9586</v>
      </c>
    </row>
    <row r="15" spans="1:3">
      <c r="A15" s="4" t="s">
        <v>301</v>
      </c>
    </row>
    <row r="16" spans="1:3">
      <c r="A16" s="3" t="s">
        <v>296</v>
      </c>
    </row>
    <row r="17" spans="1:3">
      <c r="A17" s="4" t="s">
        <v>349</v>
      </c>
      <c r="B17" s="5" t="n">
        <v>18990</v>
      </c>
      <c r="C17" s="5" t="n">
        <v>18843</v>
      </c>
    </row>
    <row r="18" spans="1:3">
      <c r="A18" s="4" t="s">
        <v>352</v>
      </c>
    </row>
    <row r="19" spans="1:3">
      <c r="A19" s="3" t="s">
        <v>296</v>
      </c>
    </row>
    <row r="20" spans="1:3">
      <c r="A20" s="4" t="s">
        <v>349</v>
      </c>
      <c r="B20" s="4" t="s">
        <v>31</v>
      </c>
      <c r="C20" s="7" t="n">
        <v>321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53</v>
      </c>
      <c r="B1" s="2" t="s">
        <v>1</v>
      </c>
    </row>
    <row r="2" spans="1:3">
      <c r="B2" s="2" t="s">
        <v>2</v>
      </c>
      <c r="C2" s="2" t="s">
        <v>68</v>
      </c>
    </row>
    <row r="3" spans="1:3">
      <c r="A3" s="3" t="s">
        <v>143</v>
      </c>
    </row>
    <row r="4" spans="1:3">
      <c r="A4" s="4" t="s">
        <v>354</v>
      </c>
      <c r="B4" s="7" t="n">
        <v>382</v>
      </c>
      <c r="C4" s="7" t="n">
        <v>1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5</v>
      </c>
      <c r="B1" s="2" t="s">
        <v>2</v>
      </c>
      <c r="C1" s="2" t="s">
        <v>25</v>
      </c>
    </row>
    <row r="2" spans="1:3">
      <c r="A2" s="3" t="s">
        <v>143</v>
      </c>
    </row>
    <row r="3" spans="1:3">
      <c r="A3" s="4" t="s">
        <v>356</v>
      </c>
      <c r="B3" s="7" t="n">
        <v>12074</v>
      </c>
      <c r="C3" s="7" t="n">
        <v>11629</v>
      </c>
    </row>
    <row r="4" spans="1:3">
      <c r="A4" s="4" t="s">
        <v>357</v>
      </c>
      <c r="B4" s="5" t="n">
        <v>-1799</v>
      </c>
      <c r="C4" s="5" t="n">
        <v>-1417</v>
      </c>
    </row>
    <row r="5" spans="1:3">
      <c r="A5" s="4" t="s">
        <v>36</v>
      </c>
      <c r="B5" s="7" t="n">
        <v>10275</v>
      </c>
      <c r="C5" s="7" t="n">
        <v>102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146</v>
      </c>
    </row>
    <row r="3" spans="1:3">
      <c r="A3" s="4" t="s">
        <v>359</v>
      </c>
      <c r="B3" s="7" t="n">
        <v>6680</v>
      </c>
      <c r="C3" s="7" t="n">
        <v>3334</v>
      </c>
    </row>
    <row r="4" spans="1:3">
      <c r="A4" s="4" t="s">
        <v>360</v>
      </c>
      <c r="B4" s="5" t="n">
        <v>30260</v>
      </c>
      <c r="C4" s="5" t="n">
        <v>65098</v>
      </c>
    </row>
    <row r="5" spans="1:3">
      <c r="A5" s="4" t="s">
        <v>361</v>
      </c>
      <c r="B5" s="5" t="n">
        <v>7887</v>
      </c>
      <c r="C5" s="5" t="n">
        <v>7928</v>
      </c>
    </row>
    <row r="6" spans="1:3">
      <c r="A6" s="4" t="s">
        <v>362</v>
      </c>
      <c r="B6" s="7" t="n">
        <v>44827</v>
      </c>
      <c r="C6" s="7" t="n">
        <v>763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3</v>
      </c>
      <c r="B1" s="2" t="s">
        <v>2</v>
      </c>
      <c r="C1" s="2" t="s">
        <v>25</v>
      </c>
    </row>
    <row r="2" spans="1:3">
      <c r="A2" s="3" t="s">
        <v>148</v>
      </c>
    </row>
    <row r="3" spans="1:3">
      <c r="A3" s="4" t="s">
        <v>364</v>
      </c>
      <c r="B3" s="7" t="n">
        <v>31658</v>
      </c>
      <c r="C3" s="7" t="n">
        <v>19126</v>
      </c>
    </row>
    <row r="4" spans="1:3">
      <c r="A4" s="4" t="s">
        <v>365</v>
      </c>
      <c r="B4" s="7" t="n">
        <v>32174</v>
      </c>
      <c r="C4" s="7" t="n">
        <v>191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151</v>
      </c>
    </row>
    <row r="3" spans="1:3">
      <c r="A3" s="4" t="s">
        <v>367</v>
      </c>
      <c r="B3" s="7" t="n">
        <v>36</v>
      </c>
      <c r="C3" s="7" t="n">
        <v>10712</v>
      </c>
    </row>
    <row r="4" spans="1:3">
      <c r="A4" s="4" t="s">
        <v>368</v>
      </c>
      <c r="B4" s="5" t="n">
        <v>2500</v>
      </c>
      <c r="C4" s="5" t="n">
        <v>15000</v>
      </c>
    </row>
    <row r="5" spans="1:3">
      <c r="A5" s="4" t="s">
        <v>369</v>
      </c>
      <c r="B5" s="5" t="n">
        <v>10645</v>
      </c>
      <c r="C5" s="5" t="n">
        <v>514</v>
      </c>
    </row>
    <row r="6" spans="1:3">
      <c r="A6" s="4" t="s">
        <v>370</v>
      </c>
      <c r="B6" s="7" t="n">
        <v>13181</v>
      </c>
      <c r="C6" s="7" t="n">
        <v>262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154</v>
      </c>
    </row>
    <row r="3" spans="1:3">
      <c r="A3" s="4" t="s">
        <v>372</v>
      </c>
      <c r="B3" s="4" t="s">
        <v>31</v>
      </c>
      <c r="C3" s="7" t="n">
        <v>3571</v>
      </c>
    </row>
    <row r="4" spans="1:3">
      <c r="A4" s="4" t="s">
        <v>373</v>
      </c>
      <c r="B4" s="4" t="s">
        <v>31</v>
      </c>
      <c r="C4" s="5" t="n">
        <v>12126</v>
      </c>
    </row>
    <row r="5" spans="1:3">
      <c r="A5" s="4" t="s">
        <v>374</v>
      </c>
      <c r="B5" s="4" t="s">
        <v>31</v>
      </c>
      <c r="C5" s="7" t="n">
        <v>156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1</v>
      </c>
    </row>
    <row r="2" spans="1:2">
      <c r="B2" s="2" t="s">
        <v>376</v>
      </c>
    </row>
    <row r="3" spans="1:2">
      <c r="A3" s="4" t="s">
        <v>377</v>
      </c>
    </row>
    <row r="4" spans="1:2">
      <c r="A4" s="4" t="s">
        <v>378</v>
      </c>
      <c r="B4" s="4" t="s">
        <v>379</v>
      </c>
    </row>
    <row r="5" spans="1:2">
      <c r="A5" s="4" t="s">
        <v>380</v>
      </c>
    </row>
    <row r="6" spans="1:2">
      <c r="A6" s="4" t="s">
        <v>378</v>
      </c>
      <c r="B6" s="4" t="s">
        <v>381</v>
      </c>
    </row>
    <row r="7" spans="1:2">
      <c r="A7" s="4" t="s">
        <v>382</v>
      </c>
    </row>
    <row r="8" spans="1:2">
      <c r="A8" s="4" t="s">
        <v>378</v>
      </c>
      <c r="B8" s="4" t="s">
        <v>383</v>
      </c>
    </row>
    <row r="9" spans="1:2">
      <c r="A9" s="4" t="s">
        <v>384</v>
      </c>
    </row>
    <row r="10" spans="1:2">
      <c r="A10" s="4" t="s">
        <v>378</v>
      </c>
      <c r="B10" s="4" t="s">
        <v>385</v>
      </c>
    </row>
    <row r="11" spans="1:2">
      <c r="A11" s="4" t="s">
        <v>386</v>
      </c>
    </row>
    <row r="12" spans="1:2">
      <c r="A12" s="4" t="s">
        <v>387</v>
      </c>
      <c r="B12" s="4" t="s">
        <v>388</v>
      </c>
    </row>
    <row r="13" spans="1:2">
      <c r="A13" s="4" t="s">
        <v>389</v>
      </c>
    </row>
    <row r="14" spans="1:2">
      <c r="A14" s="4" t="s">
        <v>378</v>
      </c>
      <c r="B14" s="4" t="s">
        <v>390</v>
      </c>
    </row>
    <row r="15" spans="1:2">
      <c r="A15" s="4" t="s">
        <v>391</v>
      </c>
    </row>
    <row r="16" spans="1:2">
      <c r="A16" s="4" t="s">
        <v>378</v>
      </c>
      <c r="B16" s="4" t="s">
        <v>392</v>
      </c>
    </row>
    <row r="17" spans="1:2">
      <c r="A17" s="4" t="s">
        <v>393</v>
      </c>
    </row>
    <row r="18" spans="1:2">
      <c r="A18" s="4" t="s">
        <v>394</v>
      </c>
      <c r="B18" s="7" t="n">
        <v>5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67</v>
      </c>
      <c r="D1" s="2" t="s">
        <v>1</v>
      </c>
    </row>
    <row r="2" spans="1:5">
      <c r="B2" s="2" t="s">
        <v>2</v>
      </c>
      <c r="C2" s="2" t="s">
        <v>68</v>
      </c>
      <c r="D2" s="2" t="s">
        <v>2</v>
      </c>
      <c r="E2" s="2" t="s">
        <v>68</v>
      </c>
    </row>
    <row r="3" spans="1:5">
      <c r="A3" s="4" t="s">
        <v>396</v>
      </c>
      <c r="D3" s="7" t="n">
        <v>-16572</v>
      </c>
      <c r="E3" s="7" t="n">
        <v>-25731</v>
      </c>
    </row>
    <row r="4" spans="1:5">
      <c r="A4" s="4" t="s">
        <v>397</v>
      </c>
      <c r="B4" s="7" t="n">
        <v>-85225</v>
      </c>
      <c r="C4" s="7" t="n">
        <v>-56748</v>
      </c>
      <c r="D4" s="5" t="n">
        <v>-171750</v>
      </c>
      <c r="E4" s="5" t="n">
        <v>-137155</v>
      </c>
    </row>
    <row r="5" spans="1:5">
      <c r="A5" s="4" t="s">
        <v>398</v>
      </c>
    </row>
    <row r="6" spans="1:5">
      <c r="A6" s="4" t="s">
        <v>399</v>
      </c>
      <c r="D6" s="5" t="n">
        <v>-1778</v>
      </c>
      <c r="E6" s="5" t="n">
        <v>-1703</v>
      </c>
    </row>
    <row r="7" spans="1:5">
      <c r="A7" s="4" t="s">
        <v>400</v>
      </c>
    </row>
    <row r="8" spans="1:5">
      <c r="A8" s="4" t="s">
        <v>399</v>
      </c>
      <c r="D8" s="5" t="n">
        <v>-71373</v>
      </c>
      <c r="E8" s="5" t="n">
        <v>-40515</v>
      </c>
    </row>
    <row r="9" spans="1:5">
      <c r="A9" s="4" t="s">
        <v>401</v>
      </c>
    </row>
    <row r="10" spans="1:5">
      <c r="A10" s="4" t="s">
        <v>399</v>
      </c>
      <c r="D10" s="5" t="n">
        <v>-68359</v>
      </c>
      <c r="E10" s="5" t="n">
        <v>-52437</v>
      </c>
    </row>
    <row r="11" spans="1:5">
      <c r="A11" s="4" t="s">
        <v>402</v>
      </c>
    </row>
    <row r="12" spans="1:5">
      <c r="A12" s="4" t="s">
        <v>399</v>
      </c>
      <c r="D12" s="5" t="n">
        <v>-13522</v>
      </c>
      <c r="E12" s="5" t="n">
        <v>-16371</v>
      </c>
    </row>
    <row r="13" spans="1:5">
      <c r="A13" s="4" t="s">
        <v>403</v>
      </c>
    </row>
    <row r="14" spans="1:5">
      <c r="A14" s="4" t="s">
        <v>399</v>
      </c>
      <c r="D14" s="7" t="n">
        <v>-146</v>
      </c>
      <c r="E14" s="7" t="n">
        <v>-3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0"/>
    <col customWidth="1" max="5" min="5" width="28"/>
    <col customWidth="1" max="6" min="6" width="34"/>
    <col customWidth="1" max="7" min="7" width="11"/>
  </cols>
  <sheetData>
    <row r="1" spans="1:7">
      <c r="A1" s="1" t="s">
        <v>86</v>
      </c>
      <c r="B1" s="2" t="s">
        <v>87</v>
      </c>
      <c r="C1" s="2" t="s">
        <v>88</v>
      </c>
      <c r="D1" s="2" t="s">
        <v>89</v>
      </c>
      <c r="E1" s="2" t="s">
        <v>90</v>
      </c>
      <c r="F1" s="2" t="s">
        <v>91</v>
      </c>
      <c r="G1" s="2" t="s">
        <v>92</v>
      </c>
    </row>
    <row r="2" spans="1:7">
      <c r="A2" s="4" t="s">
        <v>93</v>
      </c>
      <c r="B2" s="7" t="n">
        <v>20690</v>
      </c>
      <c r="C2" s="7" t="n">
        <v>1395426</v>
      </c>
      <c r="D2" s="7" t="n">
        <v>-7313</v>
      </c>
      <c r="E2" s="7" t="n">
        <v>-853637</v>
      </c>
      <c r="F2" s="7" t="n">
        <v>32091</v>
      </c>
      <c r="G2" s="7" t="n">
        <v>587257</v>
      </c>
    </row>
    <row r="3" spans="1:7">
      <c r="A3" s="4" t="s">
        <v>94</v>
      </c>
      <c r="B3" s="5" t="n">
        <v>206904600</v>
      </c>
    </row>
    <row r="4" spans="1:7">
      <c r="A4" s="4" t="s">
        <v>95</v>
      </c>
      <c r="B4" s="4" t="s">
        <v>31</v>
      </c>
      <c r="C4" s="4" t="s">
        <v>31</v>
      </c>
      <c r="D4" s="5" t="n">
        <v>-521</v>
      </c>
      <c r="E4" s="4" t="s">
        <v>31</v>
      </c>
      <c r="F4" s="4" t="s">
        <v>31</v>
      </c>
      <c r="G4" s="5" t="n">
        <v>-521</v>
      </c>
    </row>
    <row r="5" spans="1:7">
      <c r="A5" s="4" t="s">
        <v>96</v>
      </c>
      <c r="B5" s="4" t="s">
        <v>31</v>
      </c>
      <c r="C5" s="4" t="s">
        <v>31</v>
      </c>
      <c r="D5" s="4" t="s">
        <v>31</v>
      </c>
      <c r="E5" s="5" t="n">
        <v>-160599</v>
      </c>
      <c r="F5" s="5" t="n">
        <v>-11151</v>
      </c>
      <c r="G5" s="5" t="n">
        <v>-171750</v>
      </c>
    </row>
    <row r="6" spans="1:7">
      <c r="A6" s="4" t="s">
        <v>97</v>
      </c>
      <c r="B6" s="7" t="n">
        <v>20690</v>
      </c>
      <c r="C6" s="7" t="n">
        <v>1395426</v>
      </c>
      <c r="D6" s="7" t="n">
        <v>-7834</v>
      </c>
      <c r="E6" s="7" t="n">
        <v>-1014236</v>
      </c>
      <c r="F6" s="7" t="n">
        <v>20940</v>
      </c>
      <c r="G6" s="7" t="n">
        <v>414986</v>
      </c>
    </row>
    <row r="7" spans="1:7">
      <c r="A7" s="4" t="s">
        <v>98</v>
      </c>
      <c r="B7" s="5" t="n">
        <v>2069046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04</v>
      </c>
      <c r="B1" s="2" t="s">
        <v>67</v>
      </c>
      <c r="D1" s="2" t="s">
        <v>1</v>
      </c>
    </row>
    <row r="2" spans="1:5">
      <c r="B2" s="2" t="s">
        <v>2</v>
      </c>
      <c r="C2" s="2" t="s">
        <v>68</v>
      </c>
      <c r="D2" s="2" t="s">
        <v>2</v>
      </c>
      <c r="E2" s="2" t="s">
        <v>68</v>
      </c>
    </row>
    <row r="3" spans="1:5">
      <c r="A3" s="3" t="s">
        <v>157</v>
      </c>
    </row>
    <row r="4" spans="1:5">
      <c r="A4" s="4" t="s">
        <v>405</v>
      </c>
      <c r="D4" s="4" t="s">
        <v>31</v>
      </c>
      <c r="E4" s="4" t="s">
        <v>31</v>
      </c>
    </row>
    <row r="5" spans="1:5">
      <c r="A5" s="4" t="s">
        <v>406</v>
      </c>
      <c r="D5" s="4" t="s">
        <v>31</v>
      </c>
      <c r="E5" s="4" t="s">
        <v>31</v>
      </c>
    </row>
    <row r="6" spans="1:5">
      <c r="A6" s="4" t="s">
        <v>407</v>
      </c>
      <c r="D6" s="4" t="s">
        <v>31</v>
      </c>
      <c r="E6" s="4" t="s">
        <v>31</v>
      </c>
    </row>
    <row r="7" spans="1:5">
      <c r="A7" s="4" t="s">
        <v>408</v>
      </c>
      <c r="D7" s="4" t="s">
        <v>31</v>
      </c>
      <c r="E7" s="4" t="s">
        <v>31</v>
      </c>
    </row>
    <row r="8" spans="1:5">
      <c r="A8" s="4" t="s">
        <v>409</v>
      </c>
      <c r="B8" s="4" t="s">
        <v>31</v>
      </c>
      <c r="C8" s="4" t="s">
        <v>31</v>
      </c>
      <c r="D8" s="4" t="s">
        <v>31</v>
      </c>
      <c r="E8" s="4" t="s">
        <v>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15"/>
  </cols>
  <sheetData>
    <row r="1" spans="1:2">
      <c r="A1" s="1" t="s">
        <v>410</v>
      </c>
      <c r="B1" s="2" t="s">
        <v>1</v>
      </c>
    </row>
    <row r="2" spans="1:2">
      <c r="B2" s="2" t="s">
        <v>2</v>
      </c>
    </row>
    <row r="3" spans="1:2">
      <c r="A3" s="4" t="s">
        <v>411</v>
      </c>
    </row>
    <row r="4" spans="1:2">
      <c r="A4" s="4" t="s">
        <v>412</v>
      </c>
      <c r="B4" s="4" t="s">
        <v>413</v>
      </c>
    </row>
    <row r="5" spans="1:2">
      <c r="A5" s="4" t="s">
        <v>414</v>
      </c>
    </row>
    <row r="6" spans="1:2">
      <c r="A6" s="4" t="s">
        <v>412</v>
      </c>
      <c r="B6"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5</v>
      </c>
      <c r="B1" s="2" t="s">
        <v>67</v>
      </c>
      <c r="D1" s="2" t="s">
        <v>1</v>
      </c>
    </row>
    <row r="2" spans="1:6">
      <c r="B2" s="2" t="s">
        <v>2</v>
      </c>
      <c r="C2" s="2" t="s">
        <v>68</v>
      </c>
      <c r="D2" s="2" t="s">
        <v>2</v>
      </c>
      <c r="E2" s="2" t="s">
        <v>68</v>
      </c>
      <c r="F2" s="2" t="s">
        <v>25</v>
      </c>
    </row>
    <row r="3" spans="1:6">
      <c r="A3" s="4" t="s">
        <v>416</v>
      </c>
      <c r="B3" s="7" t="n">
        <v>115494</v>
      </c>
      <c r="C3" s="7" t="n">
        <v>57550</v>
      </c>
      <c r="D3" s="7" t="n">
        <v>152188</v>
      </c>
      <c r="E3" s="7" t="n">
        <v>93066</v>
      </c>
    </row>
    <row r="4" spans="1:6">
      <c r="A4" s="4" t="s">
        <v>417</v>
      </c>
    </row>
    <row r="5" spans="1:6">
      <c r="A5" s="4" t="s">
        <v>416</v>
      </c>
      <c r="B5" s="7" t="n">
        <v>96772</v>
      </c>
      <c r="C5" s="7" t="n">
        <v>44575</v>
      </c>
      <c r="D5" s="7" t="n">
        <v>96772</v>
      </c>
      <c r="E5" s="7" t="n">
        <v>44575</v>
      </c>
    </row>
    <row r="6" spans="1:6">
      <c r="A6" s="4" t="s">
        <v>418</v>
      </c>
      <c r="B6" s="4" t="s">
        <v>419</v>
      </c>
      <c r="C6" s="4" t="s">
        <v>420</v>
      </c>
      <c r="D6" s="4" t="s">
        <v>421</v>
      </c>
      <c r="E6" s="4" t="s">
        <v>422</v>
      </c>
    </row>
    <row r="7" spans="1:6">
      <c r="A7" s="4" t="s">
        <v>423</v>
      </c>
      <c r="B7" s="4" t="s">
        <v>31</v>
      </c>
      <c r="D7" s="4" t="s">
        <v>31</v>
      </c>
      <c r="F7" s="4" t="s">
        <v>31</v>
      </c>
    </row>
    <row r="8" spans="1:6">
      <c r="A8" s="4" t="s">
        <v>424</v>
      </c>
    </row>
    <row r="9" spans="1:6">
      <c r="A9" s="4" t="s">
        <v>416</v>
      </c>
      <c r="B9" s="7" t="n">
        <v>96772</v>
      </c>
      <c r="C9" s="4" t="s">
        <v>31</v>
      </c>
      <c r="D9" s="7" t="n">
        <v>96772</v>
      </c>
      <c r="E9" s="4" t="s">
        <v>31</v>
      </c>
    </row>
    <row r="10" spans="1:6">
      <c r="A10" s="4" t="s">
        <v>418</v>
      </c>
      <c r="B10" s="4" t="s">
        <v>419</v>
      </c>
      <c r="C10" s="4" t="s">
        <v>31</v>
      </c>
      <c r="D10" s="4" t="s">
        <v>421</v>
      </c>
      <c r="E10" s="4" t="s">
        <v>31</v>
      </c>
    </row>
    <row r="11" spans="1:6">
      <c r="A11" s="4" t="s">
        <v>423</v>
      </c>
      <c r="B11" s="4" t="s">
        <v>31</v>
      </c>
      <c r="D11" s="4" t="s">
        <v>31</v>
      </c>
      <c r="F11" s="4" t="s">
        <v>31</v>
      </c>
    </row>
    <row r="12" spans="1:6">
      <c r="A12" s="4" t="s">
        <v>425</v>
      </c>
    </row>
    <row r="13" spans="1:6">
      <c r="A13" s="4" t="s">
        <v>416</v>
      </c>
      <c r="B13" s="4" t="s">
        <v>31</v>
      </c>
      <c r="C13" s="7" t="n">
        <v>44575</v>
      </c>
      <c r="D13" s="4" t="s">
        <v>31</v>
      </c>
      <c r="E13" s="7" t="n">
        <v>44575</v>
      </c>
    </row>
    <row r="14" spans="1:6">
      <c r="A14" s="4" t="s">
        <v>418</v>
      </c>
      <c r="B14" s="4" t="s">
        <v>31</v>
      </c>
      <c r="C14" s="4" t="s">
        <v>420</v>
      </c>
      <c r="D14" s="4" t="s">
        <v>31</v>
      </c>
      <c r="E14" s="4" t="s">
        <v>422</v>
      </c>
    </row>
    <row r="15" spans="1:6">
      <c r="A15" s="4" t="s">
        <v>423</v>
      </c>
      <c r="B15" s="4" t="s">
        <v>31</v>
      </c>
      <c r="D15" s="4" t="s">
        <v>31</v>
      </c>
      <c r="F15" s="4" t="s">
        <v>31</v>
      </c>
    </row>
    <row r="16" spans="1:6">
      <c r="A16" s="4" t="s">
        <v>426</v>
      </c>
    </row>
    <row r="17" spans="1:6">
      <c r="A17" s="4" t="s">
        <v>418</v>
      </c>
      <c r="B17" s="4" t="s">
        <v>427</v>
      </c>
      <c r="C17" s="4" t="s">
        <v>242</v>
      </c>
      <c r="D17" s="4" t="s">
        <v>428</v>
      </c>
      <c r="E17" s="4" t="s">
        <v>242</v>
      </c>
    </row>
    <row r="18" spans="1:6">
      <c r="A18" s="4" t="s">
        <v>429</v>
      </c>
      <c r="B18" s="7" t="n">
        <v>28316</v>
      </c>
      <c r="C18" s="7" t="n">
        <v>14813</v>
      </c>
      <c r="D18" s="7" t="n">
        <v>30889</v>
      </c>
      <c r="E18" s="7" t="n">
        <v>43821</v>
      </c>
    </row>
    <row r="19" spans="1:6">
      <c r="A19" s="4" t="s">
        <v>430</v>
      </c>
      <c r="B19" s="4" t="s">
        <v>31</v>
      </c>
      <c r="D19" s="4" t="s">
        <v>31</v>
      </c>
      <c r="F19" s="4" t="s">
        <v>31</v>
      </c>
    </row>
    <row r="20" spans="1:6">
      <c r="A20" s="4" t="s">
        <v>431</v>
      </c>
    </row>
    <row r="21" spans="1:6">
      <c r="A21" s="4" t="s">
        <v>418</v>
      </c>
      <c r="B21" s="4" t="s">
        <v>432</v>
      </c>
      <c r="C21" s="4" t="s">
        <v>242</v>
      </c>
      <c r="D21" s="4" t="s">
        <v>433</v>
      </c>
      <c r="E21" s="4" t="s">
        <v>434</v>
      </c>
    </row>
    <row r="22" spans="1:6">
      <c r="A22" s="4" t="s">
        <v>429</v>
      </c>
      <c r="B22" s="7" t="n">
        <v>17856</v>
      </c>
      <c r="C22" s="7" t="n">
        <v>14813</v>
      </c>
      <c r="D22" s="7" t="n">
        <v>17856</v>
      </c>
      <c r="E22" s="7" t="n">
        <v>29008</v>
      </c>
    </row>
    <row r="23" spans="1:6">
      <c r="A23" s="4" t="s">
        <v>430</v>
      </c>
      <c r="B23" s="4" t="s">
        <v>31</v>
      </c>
      <c r="D23" s="4" t="s">
        <v>31</v>
      </c>
      <c r="F23" s="4" t="s">
        <v>31</v>
      </c>
    </row>
    <row r="24" spans="1:6">
      <c r="A24" s="4" t="s">
        <v>435</v>
      </c>
    </row>
    <row r="25" spans="1:6">
      <c r="A25" s="4" t="s">
        <v>418</v>
      </c>
      <c r="B25" s="4" t="s">
        <v>436</v>
      </c>
      <c r="C25" s="4" t="s">
        <v>31</v>
      </c>
      <c r="D25" s="4" t="s">
        <v>437</v>
      </c>
      <c r="E25" s="4" t="s">
        <v>438</v>
      </c>
    </row>
    <row r="26" spans="1:6">
      <c r="A26" s="4" t="s">
        <v>429</v>
      </c>
      <c r="B26" s="7" t="n">
        <v>10460</v>
      </c>
      <c r="C26" s="4" t="s">
        <v>31</v>
      </c>
      <c r="D26" s="7" t="n">
        <v>13033</v>
      </c>
      <c r="E26" s="7" t="n">
        <v>14813</v>
      </c>
    </row>
    <row r="27" spans="1:6">
      <c r="A27" s="4" t="s">
        <v>430</v>
      </c>
      <c r="B27" s="4" t="s">
        <v>31</v>
      </c>
      <c r="D27" s="4" t="s">
        <v>31</v>
      </c>
      <c r="F27" s="4" t="s">
        <v>3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39</v>
      </c>
      <c r="B1" s="2" t="s">
        <v>1</v>
      </c>
    </row>
    <row r="2" spans="1:3">
      <c r="B2" s="2" t="s">
        <v>2</v>
      </c>
      <c r="C2" s="2" t="s">
        <v>68</v>
      </c>
    </row>
    <row r="3" spans="1:3">
      <c r="A3" s="4" t="s">
        <v>440</v>
      </c>
    </row>
    <row r="4" spans="1:3">
      <c r="A4" s="4" t="s">
        <v>441</v>
      </c>
      <c r="B4" s="7" t="n">
        <v>4092</v>
      </c>
      <c r="C4" s="7" t="n">
        <v>62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2</v>
      </c>
      <c r="C1" s="2" t="s">
        <v>2</v>
      </c>
      <c r="D1" s="2" t="s">
        <v>25</v>
      </c>
    </row>
    <row r="2" spans="1:4">
      <c r="A2" s="3" t="s">
        <v>163</v>
      </c>
    </row>
    <row r="3" spans="1:4">
      <c r="A3" s="4" t="s">
        <v>443</v>
      </c>
      <c r="B3" s="4" t="s">
        <v>271</v>
      </c>
      <c r="C3" s="7" t="n">
        <v>4092</v>
      </c>
      <c r="D3" s="7" t="n">
        <v>3967</v>
      </c>
    </row>
    <row r="4" spans="1:4">
      <c r="A4" s="4" t="s">
        <v>444</v>
      </c>
      <c r="B4" s="4" t="s">
        <v>445</v>
      </c>
      <c r="C4" s="5" t="n">
        <v>1364</v>
      </c>
      <c r="D4" s="5" t="n">
        <v>1322</v>
      </c>
    </row>
    <row r="5" spans="1:4">
      <c r="A5" s="4" t="s">
        <v>446</v>
      </c>
      <c r="C5" s="7" t="n">
        <v>4092</v>
      </c>
      <c r="D5" s="7" t="n">
        <v>3967</v>
      </c>
    </row>
    <row r="6" spans="1:4"/>
    <row r="7" spans="1:4">
      <c r="A7" s="4" t="s">
        <v>271</v>
      </c>
      <c r="B7" s="4" t="s">
        <v>447</v>
      </c>
    </row>
    <row r="8" spans="1:4">
      <c r="A8" s="4" t="s">
        <v>445</v>
      </c>
      <c r="B8" s="4" t="s">
        <v>448</v>
      </c>
    </row>
  </sheetData>
  <mergeCells count="4">
    <mergeCell ref="A1:B1"/>
    <mergeCell ref="A6:C6"/>
    <mergeCell ref="B7:C7"/>
    <mergeCell ref="B8:C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68</v>
      </c>
    </row>
    <row r="3" spans="1:3">
      <c r="A3" s="3" t="s">
        <v>100</v>
      </c>
    </row>
    <row r="4" spans="1:3">
      <c r="A4" s="4" t="s">
        <v>96</v>
      </c>
      <c r="B4" s="7" t="n">
        <v>-171750</v>
      </c>
      <c r="C4" s="7" t="n">
        <v>-137155</v>
      </c>
    </row>
    <row r="5" spans="1:3">
      <c r="A5" s="3" t="s">
        <v>101</v>
      </c>
    </row>
    <row r="6" spans="1:3">
      <c r="A6" s="4" t="s">
        <v>102</v>
      </c>
      <c r="B6" s="5" t="n">
        <v>9984</v>
      </c>
      <c r="C6" s="5" t="n">
        <v>11603</v>
      </c>
    </row>
    <row r="7" spans="1:3">
      <c r="A7" s="4" t="s">
        <v>103</v>
      </c>
      <c r="B7" s="5" t="n">
        <v>382</v>
      </c>
      <c r="C7" s="5" t="n">
        <v>152</v>
      </c>
    </row>
    <row r="8" spans="1:3">
      <c r="A8" s="4" t="s">
        <v>104</v>
      </c>
      <c r="B8" s="5" t="n">
        <v>2823</v>
      </c>
      <c r="C8" s="4" t="s">
        <v>31</v>
      </c>
    </row>
    <row r="9" spans="1:3">
      <c r="A9" s="3" t="s">
        <v>105</v>
      </c>
    </row>
    <row r="10" spans="1:3">
      <c r="A10" s="4" t="s">
        <v>106</v>
      </c>
      <c r="B10" s="4" t="s">
        <v>31</v>
      </c>
      <c r="C10" s="5" t="n">
        <v>36559</v>
      </c>
    </row>
    <row r="11" spans="1:3">
      <c r="A11" s="4" t="s">
        <v>107</v>
      </c>
      <c r="B11" s="4" t="s">
        <v>31</v>
      </c>
      <c r="C11" s="5" t="n">
        <v>-3160</v>
      </c>
    </row>
    <row r="12" spans="1:3">
      <c r="A12" s="4" t="s">
        <v>41</v>
      </c>
      <c r="B12" s="5" t="n">
        <v>-13000</v>
      </c>
      <c r="C12" s="5" t="n">
        <v>-19773</v>
      </c>
    </row>
    <row r="13" spans="1:3">
      <c r="A13" s="4" t="s">
        <v>32</v>
      </c>
      <c r="B13" s="5" t="n">
        <v>-12661</v>
      </c>
      <c r="C13" s="5" t="n">
        <v>-17559</v>
      </c>
    </row>
    <row r="14" spans="1:3">
      <c r="A14" s="4" t="s">
        <v>108</v>
      </c>
      <c r="B14" s="5" t="n">
        <v>57986</v>
      </c>
      <c r="C14" s="5" t="n">
        <v>-7048</v>
      </c>
    </row>
    <row r="15" spans="1:3">
      <c r="A15" s="4" t="s">
        <v>109</v>
      </c>
      <c r="B15" s="5" t="n">
        <v>-126236</v>
      </c>
      <c r="C15" s="5" t="n">
        <v>-136381</v>
      </c>
    </row>
    <row r="16" spans="1:3">
      <c r="A16" s="3" t="s">
        <v>110</v>
      </c>
    </row>
    <row r="17" spans="1:3">
      <c r="A17" s="4" t="s">
        <v>111</v>
      </c>
      <c r="B17" s="5" t="n">
        <v>-3219</v>
      </c>
      <c r="C17" s="4" t="s">
        <v>31</v>
      </c>
    </row>
    <row r="18" spans="1:3">
      <c r="A18" s="4" t="s">
        <v>112</v>
      </c>
      <c r="B18" s="5" t="n">
        <v>-474</v>
      </c>
      <c r="C18" s="5" t="n">
        <v>-855</v>
      </c>
    </row>
    <row r="19" spans="1:3">
      <c r="A19" s="4" t="s">
        <v>113</v>
      </c>
      <c r="B19" s="5" t="n">
        <v>-3693</v>
      </c>
      <c r="C19" s="5" t="n">
        <v>-855</v>
      </c>
    </row>
    <row r="20" spans="1:3">
      <c r="A20" s="3" t="s">
        <v>114</v>
      </c>
    </row>
    <row r="21" spans="1:3">
      <c r="A21" s="4" t="s">
        <v>115</v>
      </c>
      <c r="B21" s="5" t="n">
        <v>-189</v>
      </c>
      <c r="C21" s="4" t="s">
        <v>31</v>
      </c>
    </row>
    <row r="22" spans="1:3">
      <c r="A22" s="4" t="s">
        <v>116</v>
      </c>
      <c r="B22" s="4" t="s">
        <v>31</v>
      </c>
      <c r="C22" s="5" t="n">
        <v>296</v>
      </c>
    </row>
    <row r="23" spans="1:3">
      <c r="A23" s="4" t="s">
        <v>50</v>
      </c>
      <c r="B23" s="4" t="s">
        <v>31</v>
      </c>
      <c r="C23" s="5" t="n">
        <v>638104</v>
      </c>
    </row>
    <row r="24" spans="1:3">
      <c r="A24" s="4" t="s">
        <v>117</v>
      </c>
      <c r="B24" s="4" t="s">
        <v>31</v>
      </c>
      <c r="C24" s="5" t="n">
        <v>-638400</v>
      </c>
    </row>
    <row r="25" spans="1:3">
      <c r="A25" s="4" t="s">
        <v>118</v>
      </c>
      <c r="B25" s="5" t="n">
        <v>-16524</v>
      </c>
      <c r="C25" s="5" t="n">
        <v>-1942</v>
      </c>
    </row>
    <row r="26" spans="1:3">
      <c r="A26" s="4" t="s">
        <v>119</v>
      </c>
      <c r="B26" s="5" t="n">
        <v>19740</v>
      </c>
      <c r="C26" s="4" t="s">
        <v>31</v>
      </c>
    </row>
    <row r="27" spans="1:3">
      <c r="A27" s="4" t="s">
        <v>120</v>
      </c>
      <c r="B27" s="5" t="n">
        <v>3027</v>
      </c>
      <c r="C27" s="5" t="n">
        <v>-1942</v>
      </c>
    </row>
    <row r="28" spans="1:3">
      <c r="A28" s="4" t="s">
        <v>121</v>
      </c>
      <c r="B28" s="5" t="n">
        <v>-26323</v>
      </c>
      <c r="C28" s="5" t="n">
        <v>8617</v>
      </c>
    </row>
    <row r="29" spans="1:3">
      <c r="A29" s="4" t="s">
        <v>122</v>
      </c>
      <c r="B29" s="5" t="n">
        <v>-153225</v>
      </c>
      <c r="C29" s="5" t="n">
        <v>-130561</v>
      </c>
    </row>
    <row r="30" spans="1:3">
      <c r="A30" s="4" t="s">
        <v>123</v>
      </c>
      <c r="B30" s="5" t="n">
        <v>498516</v>
      </c>
      <c r="C30" s="5" t="n">
        <v>782963</v>
      </c>
    </row>
    <row r="31" spans="1:3">
      <c r="A31" s="4" t="s">
        <v>124</v>
      </c>
      <c r="B31" s="5" t="n">
        <v>345291</v>
      </c>
      <c r="C31" s="5" t="n">
        <v>652402</v>
      </c>
    </row>
    <row r="32" spans="1:3">
      <c r="A32" s="3" t="s">
        <v>125</v>
      </c>
    </row>
    <row r="33" spans="1:3">
      <c r="A33" s="4" t="s">
        <v>126</v>
      </c>
      <c r="B33" s="4" t="s">
        <v>31</v>
      </c>
      <c r="C33" s="4" t="s">
        <v>31</v>
      </c>
    </row>
    <row r="34" spans="1:3">
      <c r="A34" s="4" t="s">
        <v>127</v>
      </c>
      <c r="B34" s="4" t="s">
        <v>31</v>
      </c>
      <c r="C34" s="4"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21:57:37Z</dcterms:created>
  <dcterms:modified xmlns:dcterms="http://purl.org/dc/terms/" xmlns:xsi="http://www.w3.org/2001/XMLSchema-instance" xsi:type="dcterms:W3CDTF">2018-08-13T21:57:37Z</dcterms:modified>
</cp:coreProperties>
</file>